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onsolidated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Recognition (Notes)" sheetId="9" state="visible" r:id="rId9"/>
    <sheet xmlns:r="http://schemas.openxmlformats.org/officeDocument/2006/relationships" name="Inventories" sheetId="10" state="visible" r:id="rId10"/>
    <sheet xmlns:r="http://schemas.openxmlformats.org/officeDocument/2006/relationships" name="Business Acquisitions" sheetId="11" state="visible" r:id="rId11"/>
    <sheet xmlns:r="http://schemas.openxmlformats.org/officeDocument/2006/relationships" name="Goodwill And Intangible Assets" sheetId="12" state="visible" r:id="rId12"/>
    <sheet xmlns:r="http://schemas.openxmlformats.org/officeDocument/2006/relationships" name="Segment Information" sheetId="13" state="visible" r:id="rId13"/>
    <sheet xmlns:r="http://schemas.openxmlformats.org/officeDocument/2006/relationships" name="Financial Instruments" sheetId="14" state="visible" r:id="rId14"/>
    <sheet xmlns:r="http://schemas.openxmlformats.org/officeDocument/2006/relationships" name="Guarantees And Indemnification " sheetId="15" state="visible" r:id="rId15"/>
    <sheet xmlns:r="http://schemas.openxmlformats.org/officeDocument/2006/relationships" name="Contingencies And Commitments"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Accumulated Other Comprehensive" sheetId="20" state="visible" r:id="rId20"/>
    <sheet xmlns:r="http://schemas.openxmlformats.org/officeDocument/2006/relationships" name="Earnings Per Common Share" sheetId="21" state="visible" r:id="rId21"/>
    <sheet xmlns:r="http://schemas.openxmlformats.org/officeDocument/2006/relationships" name="Special Charges_Recoverie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Business Acquisitions (Tables)" sheetId="27" state="visible" r:id="rId27"/>
    <sheet xmlns:r="http://schemas.openxmlformats.org/officeDocument/2006/relationships" name="Goodwill And Intangible Assets " sheetId="28" state="visible" r:id="rId28"/>
    <sheet xmlns:r="http://schemas.openxmlformats.org/officeDocument/2006/relationships" name="Segment Information (Tables)" sheetId="29" state="visible" r:id="rId29"/>
    <sheet xmlns:r="http://schemas.openxmlformats.org/officeDocument/2006/relationships" name="Financial Instruments Fair Valu" sheetId="30" state="visible" r:id="rId30"/>
    <sheet xmlns:r="http://schemas.openxmlformats.org/officeDocument/2006/relationships" name="Guarantees And Indemnificatio_2" sheetId="31" state="visible" r:id="rId31"/>
    <sheet xmlns:r="http://schemas.openxmlformats.org/officeDocument/2006/relationships" name="Contingencies And Commitments (" sheetId="32" state="visible" r:id="rId32"/>
    <sheet xmlns:r="http://schemas.openxmlformats.org/officeDocument/2006/relationships" name="Retirement Plans (Tables)" sheetId="33" state="visible" r:id="rId33"/>
    <sheet xmlns:r="http://schemas.openxmlformats.org/officeDocument/2006/relationships" name="Share-Based Compensation (Table" sheetId="34" state="visible" r:id="rId34"/>
    <sheet xmlns:r="http://schemas.openxmlformats.org/officeDocument/2006/relationships" name="Accumulated Other Comprehensi_2" sheetId="35" state="visible" r:id="rId35"/>
    <sheet xmlns:r="http://schemas.openxmlformats.org/officeDocument/2006/relationships" name="Earnings Per Common Share (Tabl" sheetId="36" state="visible" r:id="rId36"/>
    <sheet xmlns:r="http://schemas.openxmlformats.org/officeDocument/2006/relationships" name="Special Charges_Recoveries (Tab" sheetId="37" state="visible" r:id="rId37"/>
    <sheet xmlns:r="http://schemas.openxmlformats.org/officeDocument/2006/relationships" name="Summary of Sign Accounting Poli"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Revenue Recognition - Narrative" sheetId="41" state="visible" r:id="rId41"/>
    <sheet xmlns:r="http://schemas.openxmlformats.org/officeDocument/2006/relationships" name="Revenue Recognition - Disaggreg" sheetId="42" state="visible" r:id="rId42"/>
    <sheet xmlns:r="http://schemas.openxmlformats.org/officeDocument/2006/relationships" name="Revenue Recognition - Contract " sheetId="43" state="visible" r:id="rId43"/>
    <sheet xmlns:r="http://schemas.openxmlformats.org/officeDocument/2006/relationships" name="Inventories (Components Of Inve" sheetId="44" state="visible" r:id="rId44"/>
    <sheet xmlns:r="http://schemas.openxmlformats.org/officeDocument/2006/relationships" name="Business Acquisitions - Schedul" sheetId="45" state="visible" r:id="rId45"/>
    <sheet xmlns:r="http://schemas.openxmlformats.org/officeDocument/2006/relationships" name="Business Acquisitions - Sched_2" sheetId="46" state="visible" r:id="rId46"/>
    <sheet xmlns:r="http://schemas.openxmlformats.org/officeDocument/2006/relationships" name="Business Acquisitions Business "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Segment Information (Reportable" sheetId="51" state="visible" r:id="rId51"/>
    <sheet xmlns:r="http://schemas.openxmlformats.org/officeDocument/2006/relationships" name="Financial Instruments (Narrativ" sheetId="52" state="visible" r:id="rId52"/>
    <sheet xmlns:r="http://schemas.openxmlformats.org/officeDocument/2006/relationships" name="Guarantees And Indemnificatio_3" sheetId="53" state="visible" r:id="rId53"/>
    <sheet xmlns:r="http://schemas.openxmlformats.org/officeDocument/2006/relationships" name="Contingencies And Commitments_2" sheetId="54" state="visible" r:id="rId54"/>
    <sheet xmlns:r="http://schemas.openxmlformats.org/officeDocument/2006/relationships" name="Contingencies And Commitments_3" sheetId="55" state="visible" r:id="rId55"/>
    <sheet xmlns:r="http://schemas.openxmlformats.org/officeDocument/2006/relationships" name="Retirement Plans (Components Of" sheetId="56" state="visible" r:id="rId56"/>
    <sheet xmlns:r="http://schemas.openxmlformats.org/officeDocument/2006/relationships" name="Income Taxes (Details)" sheetId="57" state="visible" r:id="rId57"/>
    <sheet xmlns:r="http://schemas.openxmlformats.org/officeDocument/2006/relationships" name="Share-Based Compensation (Narra" sheetId="58" state="visible" r:id="rId58"/>
    <sheet xmlns:r="http://schemas.openxmlformats.org/officeDocument/2006/relationships" name="Share-Based Compensation (Sched" sheetId="59" state="visible" r:id="rId59"/>
    <sheet xmlns:r="http://schemas.openxmlformats.org/officeDocument/2006/relationships" name="Share-Based Compensation CEO In" sheetId="60" state="visible" r:id="rId60"/>
    <sheet xmlns:r="http://schemas.openxmlformats.org/officeDocument/2006/relationships" name="Accumulated Other Comprehensi_3" sheetId="61" state="visible" r:id="rId61"/>
    <sheet xmlns:r="http://schemas.openxmlformats.org/officeDocument/2006/relationships" name="Earnings Per Common Share (Deta" sheetId="62" state="visible" r:id="rId62"/>
    <sheet xmlns:r="http://schemas.openxmlformats.org/officeDocument/2006/relationships" name="Special Charges_Recoveries (Det" sheetId="63" state="visible" r:id="rId63"/>
    <sheet xmlns:r="http://schemas.openxmlformats.org/officeDocument/2006/relationships" name="Special Charges_Recoveries Char" sheetId="64" state="visible" r:id="rId64"/>
    <sheet xmlns:r="http://schemas.openxmlformats.org/officeDocument/2006/relationships" name="Special Charges Narrative (Deta" sheetId="65" state="visible" r:id="rId65"/>
    <sheet xmlns:r="http://schemas.openxmlformats.org/officeDocument/2006/relationships" name="Subsequent Event (Details)" sheetId="66" state="visible" r:id="rId66"/>
  </sheets>
  <definedNames/>
  <calcPr calcId="124519" fullCalcOnLoad="1"/>
</workbook>
</file>

<file path=xl/sharedStrings.xml><?xml version="1.0" encoding="utf-8"?>
<sst xmlns="http://schemas.openxmlformats.org/spreadsheetml/2006/main" uniqueCount="570">
  <si>
    <t>Document And Entity Information - shares</t>
  </si>
  <si>
    <t>9 Months Ended</t>
  </si>
  <si>
    <t>Sep. 30, 2018</t>
  </si>
  <si>
    <t>Oct. 29, 2018</t>
  </si>
  <si>
    <t>Document And Entity Information [Abstract]</t>
  </si>
  <si>
    <t>Entity Registrant Name</t>
  </si>
  <si>
    <t>CIRCOR INTERNATIONAL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solidated Balance Sheets - USD ($) $ in Thousands</t>
  </si>
  <si>
    <t>Dec. 31, 2017</t>
  </si>
  <si>
    <t>CURRENT ASSETS:</t>
  </si>
  <si>
    <t>Cash and cash equivalents</t>
  </si>
  <si>
    <t>Trade accounts receivable, less allowance for doubtful accounts of $6,965 and $4,791 at September 30, 2018 and December 31, 2017, respectively</t>
  </si>
  <si>
    <t>Inventories</t>
  </si>
  <si>
    <t>Restricted Cash and Investments, Current</t>
  </si>
  <si>
    <t>Prepaid expenses and other current assets</t>
  </si>
  <si>
    <t>Total Current Assets</t>
  </si>
  <si>
    <t>PROPERTY, PLANT AND EQUIPMENT, NET</t>
  </si>
  <si>
    <t>OTHER ASSETS:</t>
  </si>
  <si>
    <t>Goodwill</t>
  </si>
  <si>
    <t>Intangibles, net</t>
  </si>
  <si>
    <t>Deferred income taxes</t>
  </si>
  <si>
    <t>Other assets</t>
  </si>
  <si>
    <t>TOTAL ASSETS</t>
  </si>
  <si>
    <t>CURRENT LIABILITIES:</t>
  </si>
  <si>
    <t>Accounts payable</t>
  </si>
  <si>
    <t>Accrued expenses and other current liabilities</t>
  </si>
  <si>
    <t>Accrued compensation and benefits</t>
  </si>
  <si>
    <t>Total Current Liabilities</t>
  </si>
  <si>
    <t>LONG-TERM DEBT</t>
  </si>
  <si>
    <t>DEFERRED INCOME TAXES</t>
  </si>
  <si>
    <t>Liability, Pension and Other Postretirement and Postemployment Benefits, Noncurrent</t>
  </si>
  <si>
    <t>OTHER NON-CURRENT LIABILITIES</t>
  </si>
  <si>
    <t>SHAREHOLDERS’ EQUITY:</t>
  </si>
  <si>
    <t>Preferred stock, $0.01 par value; 1,000,000 shares authorized; no shares issued and outstanding</t>
  </si>
  <si>
    <t>Common stock, $0.01 par value; 29,000,000 shares authorized; 19,843,533 and 19,785,298 shares issued and outstanding at September 30, 2018 and December 31, 2017, respectively</t>
  </si>
  <si>
    <t>Additional paid-in capital</t>
  </si>
  <si>
    <t>Retained earnings</t>
  </si>
  <si>
    <t>Common treasury stock, at cost (1,372,488 shares at September 30, 2018 and December 31, 2017)</t>
  </si>
  <si>
    <t>Accumulated other comprehensive loss, net of tax</t>
  </si>
  <si>
    <t>Total Shareholders’ Equity</t>
  </si>
  <si>
    <t>TOTAL LIABILITIES AND SHAREHOLDERS’ EQUITY</t>
  </si>
  <si>
    <t>Consolidated Balance Sheets (Parenthetical) - USD ($) $ in Thousands</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3 Months Ended</t>
  </si>
  <si>
    <t>Oct. 01, 2017</t>
  </si>
  <si>
    <t>Net revenues</t>
  </si>
  <si>
    <t>Cost of revenues</t>
  </si>
  <si>
    <t>GROSS PROFIT</t>
  </si>
  <si>
    <t>Selling, general and administrative expenses</t>
  </si>
  <si>
    <t>Restructuring and Related Cost, Incurred Cost</t>
  </si>
  <si>
    <t>OPERATING INCOME</t>
  </si>
  <si>
    <t>Other expense (income):</t>
  </si>
  <si>
    <t>Interest expense, net</t>
  </si>
  <si>
    <t>Other (income) expense, net</t>
  </si>
  <si>
    <t>TOTAL OTHER EXPENSE, NET</t>
  </si>
  <si>
    <t>(LOSS) INCOME BEFORE INCOME TAXES</t>
  </si>
  <si>
    <t>Provision for (benefit from) income taxes</t>
  </si>
  <si>
    <t>NET (LOSS) INCOME</t>
  </si>
  <si>
    <t>(Loss) Earnings per common share:</t>
  </si>
  <si>
    <t>Basic</t>
  </si>
  <si>
    <t>Diluted</t>
  </si>
  <si>
    <t>Weighted average number of common shares outstanding:</t>
  </si>
  <si>
    <t>Dividends declared per common share</t>
  </si>
  <si>
    <t>Statements Of Consolidated Comprehensive Income - USD ($) $ in Thousands</t>
  </si>
  <si>
    <t>Statement of Comprehensive Income [Abstract]</t>
  </si>
  <si>
    <t>Net (loss) income</t>
  </si>
  <si>
    <t>Other comprehensive (loss) income, net of tax:</t>
  </si>
  <si>
    <t>Foreign currency translation adjustments</t>
  </si>
  <si>
    <t>Interest rate swap adjustments</t>
  </si>
  <si>
    <t>COMPREHENSIVE INCOME (LOSS)</t>
  </si>
  <si>
    <t>Consolidated Statements Of Cash Flows - USD ($) $ in Thousands</t>
  </si>
  <si>
    <t>Gain (Loss) on Disposition of Business</t>
  </si>
  <si>
    <t>OPERATING ACTIVITIES</t>
  </si>
  <si>
    <t>Adjustments to reconcile net (loss) income to net cash provided by operating activities:</t>
  </si>
  <si>
    <t>Depreciation</t>
  </si>
  <si>
    <t>Amortization</t>
  </si>
  <si>
    <t>Bad debt expense</t>
  </si>
  <si>
    <t>Loss on write down of inventory</t>
  </si>
  <si>
    <t>Amortization of inventory step-up</t>
  </si>
  <si>
    <t>Compensation expense for share-based plans</t>
  </si>
  <si>
    <t>Fair Value, Instruments Classified in Shareholders' Equity Measured on Recurring Basis, Change in Unrealized Gain (Loss)</t>
  </si>
  <si>
    <t>Amortization of debt issuance costs</t>
  </si>
  <si>
    <t>Loss on sale or write-down of property, plant and equipment</t>
  </si>
  <si>
    <t>Changes in operating assets and liabilities, net of effects of acquisition and disposition:</t>
  </si>
  <si>
    <t>Trade accounts receivable</t>
  </si>
  <si>
    <t>Prepaid expenses and other assets</t>
  </si>
  <si>
    <t>Accounts payable, accrued expenses and other liabilities</t>
  </si>
  <si>
    <t>Net cash provided by operating activities</t>
  </si>
  <si>
    <t>INVESTING ACTIVITIES</t>
  </si>
  <si>
    <t>Additions to property, plant and equipment</t>
  </si>
  <si>
    <t>Proceeds from the sale of property, plant and equipment</t>
  </si>
  <si>
    <t>Goodwill, Purchase Accounting Adjustments</t>
  </si>
  <si>
    <t>Net cash used in investing activities</t>
  </si>
  <si>
    <t>FINANCING ACTIVITIES</t>
  </si>
  <si>
    <t>Proceeds from long-term debt</t>
  </si>
  <si>
    <t>Payments of long-term debt</t>
  </si>
  <si>
    <t>Debt issuance costs</t>
  </si>
  <si>
    <t>Dividends paid</t>
  </si>
  <si>
    <t>Proceeds from the exercise of stock options</t>
  </si>
  <si>
    <t>Return of cash to seller</t>
  </si>
  <si>
    <t>Net cash (used in) provided by financing activities</t>
  </si>
  <si>
    <t>Effect of exchange rate changes on cash, cash equivalents and restricted cash</t>
  </si>
  <si>
    <t>(DECREASE) INCREASE IN CASH, CASH EQUIVALENTS, AND RESTRICTED CASH</t>
  </si>
  <si>
    <t>Cash, cash equivalents, and restricted cash at beginning of period</t>
  </si>
  <si>
    <t>Cash, cash equivalents, and restricted cash at end of period</t>
  </si>
  <si>
    <t>Non-cash investing activities:</t>
  </si>
  <si>
    <t>Purchases of property and equipment included in accounts payable and accrued expenses</t>
  </si>
  <si>
    <t>Basis Of Presentation</t>
  </si>
  <si>
    <t>Organization, Consolidation and Presentation of Financial Statements [Abstract]</t>
  </si>
  <si>
    <t>Basis of Presentation The accompanying unaudited, condensed consolidated financial statements have been prepared according to the rules and regulations of the United States (the "U.S.") Securities and Exchange Commission (“SEC”) and, in the opinion of management, reflect all adjustments necessary for a fair statement of the consolidated balance sheets, consolidated statements of (loss) income, consolidated statements of comprehensive (loss) income and consolidated statements of cash flows of CIRCOR International, Inc. (“CIRCOR”, the “Company”, “us”, “we” or “our”)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SEC rules. We believe that the disclosures made in our condensed consolidated financial statements and the accompanying notes are adequate to make the information presented not misleading. The consolidated balance sheet as of December 31, 2017 is as reported in our audited consolidated financial statements as of that date but does not contain all of the footnote disclosures from the annual financial statements. Our accounting policies are described in the notes to our December 31, 2017 consolidated financial statements, which were included in our Annual Report on Form 10-K for the year ended December 31, 2017 , as updated by Note 2 with respect to newly adopted accounting standards. We recommend that the financial statements included in our Quarterly Report on Form 10-Q be read in conjunction with the consolidated financial statements and notes included in our Annual Report on Form 10-K for the year ended December 31, 2017 . We operate and report financial information using a fiscal year ending December 31. The data periods contained within our Quarterly Reports on Form 10-Q reflect the results of operations for the 13-week, 26-week and 39-week periods which generally end on the Sunday nearest the calendar quarter-end date. Operating results for the three and nine months ended September 30, 2018 are not necessarily indicative of the results that may be expected for the year ending December 31, 2018 or any future quarter. Unless otherwise indicated, all financial information and statistical data included in these notes to our condensed consolidated financial statements relate to our continuing operations, with dollar amounts expressed in thousands (except per-share data).</t>
  </si>
  <si>
    <t>Summary Of Significant Accounting Policies</t>
  </si>
  <si>
    <t>Accounting Policies [Abstract]</t>
  </si>
  <si>
    <t>Summary of Significant Accounting Policies The significant accounting policies used in preparation of these condensed consolidated financial statements for the three and nine months ended September 30, 2018 are consistent with those discussed in Note 2 to the consolidated financial statements in our Annual Report on Form 10-K for the year ended December 31, 2017 , except as updated below with respect to newly adopted accounting standards. New Accounting Standards - Adopted On January 1, 2018, we adopted the Financial Accounting Standards Board ("FASB") issued Accounting Standard Update ("ASU") 2017-01, Business Combinations (Topic 805): Clarifying the Definition of a Business. ASU 2017-01 provides further clarification of the definition of a business with the objective to assist entities with evaluating whether transactions should be accounted for as acquisitions (or disposals) of assets versus businesses. The amendments in ASU 2017-01 provide criteria to determine when a set of assets and activities is not a business. ASU 2017-01 is effective for fiscal years, and interim periods within those fiscal years, beginning after December 15, 2017. The adoption of ASU 2017-01 has not had a material impact on our condensed consolidated financial statements. On January 1, 2018, we adopted the FASB issued ASU 2017-09, Compensation—Stock Compensation (Topic 718): Scope of Modification Accounting, which clarifies when to account for a change to the terms or conditions of a share-based payment award as a modification. Under this guidance, modification accounting is required only if the fair value, the vesting conditions, or the classification of the award changes as a result of the change in terms or conditions. The amendments in this ASU also clarify that no new measurement date will be required if an award is not probable of vesting at the time a change is made and there is no change to the fair value, vesting conditions, and classification. The amendments in this ASU are effective for annual periods beginning after December 15, 2017, including interim periods within those annual periods. The adoption of ASU 2017-09 has not had a material impact on our condensed consolidated financial statements. On January 1, 2018, we adopted the FASB issued ASU 2016-18, Statement of Cash Flows (Topic 230),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The adoption of ASU 2016-18 has not had a material impact on our condensed consolidated financial statements. On January 1, 2018, we adopted the FASB issued ASU 2017-07, Compensation—Retirement Benefits (Topic 715), which improves the consistency, transparency, and usefulness of the service cost and net benefit cost financial information components. This ASU amends presentation requirements of service cost and other components of net retirement benefit costs in the income statement. In addition, the ASU allows only the service cost component of net benefit cost to be eligible for capitalization. The amendments in this ASU are effective for annual periods beginning after December 15, 2017, including interim periods within those annual periods. The amendments in this ASU ar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have elected to use the practical expedient that permits us to use the amounts disclosed in our pension and other post-retirement benefit plan note for the prior comparative periods as the estimation basis for applying the retrospective presentation requirements. For prospective and retroactive reclassification, service costs are recorded within the selling, general, and administrative caption of our consolidated income statement, while the other components of net benefit cost are recorded in the other expense (income), net caption of our consolidated income statement. The adoption of ASU 2017-17 did not have a material impact on our prior period condensed consolidated financial statements. On January 1, 2018, we adopted the FASB issued ASU 2016-15, Classification of Certain Cash Receipts and Cash Payments, which reduces the existing diversity in practice in how certain cash receipts and cash payments are presented and classified in the statement of cash flows under Topic 230, Statement of Cash Flows, and other Topics. This ASU addresses eight specific cash flow issues with the objective of enhancing consistency in presentation and classification. The amendments in this ASU are effective for fiscal years beginning after December 15, 2017, and interim periods within those fiscal years. The adoption of ASU 2016-15 has not had a material impact on our condensed consolidated financial statements. On January 1, 2018, we adopted the requirements of ASU 2014-09, Revenue from Contracts with Customers and all the related amendments (“ASC 606” or the “new revenue standard”) using the modified retrospective transition approach. The new revenue standard provides for a single comprehensive model to use in accounting for revenue arising from contracts with customers and replaces most existing revenue recognition guidance in U.S. Generally Accepted Accounting Principles ("GAAP"). We recognized the cumulative effect of adopting the new revenue standard as an adjustment to the opening balance of retained earnings as of January 1, 2018. The comparative periods presented have not been restated and continue to be reported under the accounting standards in effect for those periods. The Company recognizes revenue to depict the transfer of control to the Company’s customers in an amount reflecting the consideration the Company expects to be entitled to in exchange for performance obligations. In order to apply this revenue recognition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or as, a performance obligation is satisfied. See Note 3, Revenue Recognition for further information. The cumulative effect of the changes made to our consolidated January 1, 2018 balance sheet for the adoption of the new revenue standard were as follows (in thousands): As of December 31, 2017 ASC 606 Adjustments As of January 1, 2018 Assets Contract assets (1) 15,019 (2,995 ) 12,024 Inventories 244,896 540 245,436 Deferred income taxes 22,333 1,123 23,456 Liabilities Contract liabilities (2) (33,718 ) (1,517 ) (35,235 ) Deferred income taxes (26,122 ) 92 (26,030 ) Equity Retained earnings (274,243 ) 2,757 (271,486 ) (1) Recorded within prepaid expenses and other current assets. Debit balances are presented as a positive and credit balances are presented as a negative herein. (2) Recorded within accrued expenses and other current liabilities. Debit balances are presented as a positive and credit balances are presented as a negative herein. The net impact on retained earnings under the new revenue standard is the result of offsetting amounts attributed to contracts that converted from point in time to over time recognition of $2.5 million and contracts that converted from over time to point in time recognition of $5.3 million . For contracts that were modified before the effective date, we reflected the aggregate effect of all modifications when identifying performance obligations and allocating transaction price in accordance with the practical expedient method under the new revenue standard, which did not have a material effect on the adjustment to retained earnings. The tables below illustrate the differences in our condensed consolidated statement of (loss) income and balance sheet due to the change in revenue recognition standard (in thousands): For the three months ended September 30, 2018 As Reported Balances Without Adoption of ASC 606 Effective Change Net revenues 297,514 291,564 5,950 Cost of revenues 212,436 209,123 3,313 Provision for income taxes 2,537 1,944 593 Net (Loss) Income (6,841 ) (8,885 ) 2,044 For the nine months ended September 30, 2018 As Reported Balances Without Adoption of ASC 606 Effective Change Net revenues 874,462 831,479 42,983 Cost of revenues 624,829 597,903 26,926 Benefit from income taxes (10,988 ) (14,587 ) 3,599 Net (Loss) Income (18,380 ) (30,838 ) 12,458 As of September 30, 2018 As Reported Balances Without Adoption of ASC 606 Effective Change Assets Contract assets (1) 43,791 7,702 36,089 Inventories 226,047 254,246 (28,199 ) Deferred income taxes 33,130 35,623 (2,493 ) Liabilities Contract liabilities (2) 33,416 41,583 (8,167 ) Deferred income taxes 25,397 24,291 1,106 Retained earnings 253,107 239,249 13,858 (1) Recorded within prepaid expenses and other current assets. (2) Recorded within accrued expenses and other current liabilities. For the three and nine months ended September 30, 2018 , we realized changes to our net (loss) income and in the working capital accounts as described above, with no impact on our net cash flows from operating activities. For the three and nine months ended September 30, 2018 , the only impact to comprehensive income as a result of the changes between the balances with ASC 606 and without ASC 606 related to the adjustments to net (loss) income shown in the table above. New Accounting Standards - Not Yet Adopted In March 2016, the FASB issued ASU 2016-02, Leases. ASU 2016-02 outlines a model for lessees by recognizing all lease-related assets and liabilities on the balance sheet. The amendments in this ASU are effective for fiscal years beginning after December 15, 2018 and interim periods within those fiscal years. Early application is permitted. ASU 2016-02 requires a modified retrospective approach for all leases existing at, or entered into after, the date of initial application, with an option to elect to use certain transition relief. In July 2018, the FASB issued ASU 2018-11, Leases: Targeted Improvements. The amendment provides transition relief, as entities may elect not to recast the comparable periods and rather change the date of initial application to the beginning of the period of adoption. We established a cross-functional implementation team including representatives from operations, legal, and finance. We identified potential changes to our business processes and controls to support recognition and disclosure under the new standard. We made progress toward completing our evaluation of the potential changes from adopting the new standard on our financial reporting and disclosures. Activities performed during the third quarter included collecting and reviewing our lease agreements and training our finance professionals on the new standard. We continue to gather and analyze our lease agreements to determine proper classification and accounting treatment, as well as working with finance and legal advisors on specific interpretative issues. We intend to adopt this new standard on January 1, 2019, and we are still evaluating the impact it will have on our consolidated financial statements.</t>
  </si>
  <si>
    <t>Revenue Recognition (Notes)</t>
  </si>
  <si>
    <t>Revenue from Contract with Customer [Abstract]</t>
  </si>
  <si>
    <t>Revenue Recognition</t>
  </si>
  <si>
    <t>Revenue Recognition Our revenue is derived from a variety of contracts. A significant portion of our revenues are from contracts associated with the design, development, manufacture or modification of highly engineered, complex and severe environment products with customers who are either in or service the energy, aerospace, defense and industrial markets. Our contracts within the defense markets are primarily with U.S. military customers. Our contracts with the U.S. military customers typically are subject to the Federal Acquisition Regulations (FAR). We account for a contract when it has approval and commitment from both parties, the rights of the parties are identified, payment terms are identified, the contract has commercial substance and collectability of consideration is probable. Contracts may be modified to account for changes in contract specifications and requirements. Contract modifications exist when the modification either creates new, or changes the existing, enforceable rights and obligations. Contract modifications for goods or services that are not distinct from the existing contract are accounted for as if they were part of that existing contract. In these cases, the effect of the contract modification on the transaction price and the measure of progress for the performance obligation to which it relates, is recognized as an adjustment to revenue (either as an increase in or a reduction of revenue) on a cumulative catch-up basis, except when such modifications relate to a performance obligation which is a series of substantially the same distinct goods or services. If the modification relates to a performance obligation for a series of substantially the same distinct goods or services, the modifications are treated prospectively. Contract modifications for goods or services that are considered distinct from the existing contract are accounted for as separate contracts.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control is transferred to the customer. Consistent with historical practice, we exclude from the transaction price amounts collected on behalf of third parties (e.g. taxes). Our performance obligations are typically satisfied at a point in time upon delivery and shipping and handling costs are treated as fulfillment costs. To determine the proper revenue recognition method for contracts for highly engineered, complex and severe environment products with right of payment, which meet over-time revenue recognition criteria,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In certain instances, we accounted for contracts using the portfolio approach when the effect of accounting for a group of contracts or group of performance obligations would not differ materially from considering each contract or performance obligation separately. This determination requires the use of estimates and assumptions that reflect the size and composition of the portfolio. For most of our over-time revenue recognition contracts, the customer contracts with us to provide custom products which serve a single project or capability (even if that single project results in the delivery of multiple products) with right of payment. In circumstances where each distinct product in the contract transfers to the customer over time and the same method would be used to measure the entity’s progress toward complete satisfaction of the performance obligation to transfer each unit to the customer, we would then apply the series guidance to account for the multiple products as a single performance obligation. Hence, the entire contract is accounted for as one performance obligation. An example of these performance obligations include refinery valves or actuation components and sub-systems. Less commonly, however, we may promise to provide distinct goods or services within the over-time revenue recognition contract, in which case we separate the contract into more than one performance obligation. For all contracts with multiple performance obligations, we allocate the contract’s transaction price to each performance obligation using our best estimate of the standalone selling price of each distinct good or service in the contract. Generally, the contractually stated price is the primary method used to estimate standalone selling price as the good or service is sold separately in similar circumstances and to similar customers for a similar price and discounts are allocated proportionally to each performance obligation. The Company will not adjust the promised amount of consideration for the effects of a significant financing component as we expect, at contract inception, that the period between when the transfer of control to our customers and when the customer fully pays for the related performance obligations will be less than a year. Revenue from products and services transferred to customers over-time accounted for 1 percent and 5 percent of our revenue for the three and nine months ended September 30, 2018 , respectively. The majority of our revenue recognized over-time is related to our Refinery Valves business within our Energy segment and certain other businesses that sell customized products to customers that serve the U.S. Department of Defense within our Aerospace and Defense segment and have contract provisions guaranteeing us costs and profit upon customer cancellation. Revenue is recognized over-time using an input measure (e.g., costs incurred to date relative to total estimated costs at completion, known as the “cost-to-cost” method) to measure progress. We generally use the cost-to-cost measure of progress for our contracts because it best depicts the transfer of control to the customer which occurs as we incur costs on our contracts. Under the cost-to-cost measure of progress, revenues are recorded proportionally as costs are incurred. Contract costs include labor, materials and subcontractors’ costs, other direct costs and an allocation of overhead, as appropriate. On September 30, 2018 , we had $557.0 million of revenue related to remaining performance obligations. We expect to recognize approximately 42 percent of our remaining performance obligations as revenue during the remainder of 2018, 48 percent in 2019, and the remaining 10 percent in 2020 and thereafter. Contract Balances. The timing of revenue recognition, billings and cash collections results in billed accounts receivable, unbilled receivables (contract assets), and customer advances and deposits (contract liabilities) on the consolidated balance sheet. Contract assets include unbilled amounts typically resulting from over-time contracts when the cost-to-cost method of revenue recognition is utilized and revenue recognized exceeds the amount billed to the customer, and right to payment is not just subject to the passage of time. Amounts may not exceed their net realizable value. Contract assets are generally classified as current. Generally, payment terms are based on shipment and billing occurs subsequent to revenue recognition, resulting in contract assets for over-time revenue recognition products. However, we sometimes receive advances or deposits from our customers, before revenue is recognized, resulting in contract liabilities. Contract liabilities are generally classified as current. These assets and liabilities are reported net on the consolidated balance sheet on a contract-by-contract basis at the end of each reporting period. Consistent with historical practice, we elected to expense the incremental costs of obtaining a contract when the amortization period for such contracts would have been one year or less. In order to determine revenue recognized in the period from contract liabilities, we first allocate revenue to the individual contract liabilities balances outstanding at the beginning of the period until the revenue exceeds that balance. If additional advances are received on those contracts in subsequent periods, we assume all revenue recognized in the reporting period first applies to the beginning contract liabilities as opposed to a portion applying to the new advances for the period. The opening and closing balances of the Company’s contract assets and contract liabilities balances as of September 30, 2018 are as follows (in thousands): With ASC 606 September 30, 2018 January 1, 2018 Increase/(Decrease) Trade accounts receivables, net 192,110 223,922 (31,812 ) Contract assets (1) 43,791 12,024 31,767 Contract liabilities (2) 33,416 35,235 (1,819 ) (1) Recorded within prepaid expenses and other current assets. (2) Recorded within accrued expenses and other current liabilities The difference in the opening and closing balances of the contract assets and contract liabilities primarily result from the timing difference between the Company’s performance and the customer’s payment. Trade account receivables, net decreased $31.8 million , or 14%, to $192.1 million as of September 30, 2018 , primarily driven by cash collections during the nine months ended September 30, 2018 . Contract assets increased $31.8 million , or 264%, to $43.8 million , as of September 30, 2018 , primarily related to unbilled revenue recognized during the nine months ended September 30, 2018 within our Refinery Valves business (+106%), U.S. Defense business (+57%), and North American Valves business (+45%). Contract liabilities decreased $1.8 million , or 5%, to $33.4 million as of September 30, 2018 , primarily driven by revenue recognized over time during the nine months ended September 30, 2018 within our Refinery Valves business (-11%), partially offset by customer advance payments within our U.S. Defense Business (+4%). Contract Estimates. Accounting for over-time contracts requires reliable estimates in order to estimate total contract revenue and costs. For these contracts, we have a Company-wide standard and disciplined quarterly Estimate at Completion ("EAC")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delivery schedule (e.g., the timing of shipments), technical requirements (e.g., a highly engineered product requiring sub-contractors)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Based on all of these factors, we estimate the profit on a contract as the difference between the total estimated revenue and EAC costs and recognize the resultant profit over the life of the contract, using the cost-to-cost EAC input method to measure progress. The nature of our contracts gives rise to several types of variable consideration, including penalties. We include in our contract estimates a reduction to revenue for customer agreements, primarily in our large projects business, which contain late shipment penalty clauses whereby we are contractually obligated to pay consideration to our customers if we do not meet specified shipment dates. We generally estimate the variable consideration at the most likely amount to which the customer expects to be entitled. We include estimated amounts in the transaction price to the extent it is probable that a significant reversal of cumulative revenue recognized will not occur when the uncertainty associated with the variable consideration is resolved. The variable consideration for estimated penalties is based on several factors including historical customer settlement experience, contractual penalty percentages, and facts surrounding the late shipment. A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expenses or revenue. There have been no significant changes in estimates in the three months ended September 30, 2018 . Disaggregation of Revenue. The following table presents our revenue disaggregated by major product line (in thousands): September 30, 2018 Three Months Ended Nine Months Ended Energy Segment Oil &amp; Gas - Upstream, Midstream &amp; Other $ 63,810 $ 166,688 Oil &amp; Gas - Downstream 57,213 167,110 Total 121,023 333,798 Aerospace &amp; Defense Segment Commercial Aerospace &amp; Other 28,571 81,420 Defense 29,186 92,314 Total 57,757 173,734 Industrial Segment Pumps &amp; Valves EMEA 74,193 240,415 Pumps &amp; Valves North America 44,541 126,515 Total 118,734 366,930 Net Revenue $ 297,514 $ 874,462</t>
  </si>
  <si>
    <t>Inventory, Net [Abstract]</t>
  </si>
  <si>
    <t>Inventories Inventories consisted of the following (in thousands): September 30, 2018 December 31, 2017 Raw materials $ 79,321 $ 82,372 Work in process 109,591 121,709 Finished goods 37,135 40,815 Total inventories $ 226,047 $ 244,896</t>
  </si>
  <si>
    <t>Business Acquisitions</t>
  </si>
  <si>
    <t>Business Combinations [Abstract]</t>
  </si>
  <si>
    <t>Business Acquisition Fluid Handling On September 24, 2017, CIRCOR entered into a Purchase Agreement (the “Purchase Agreement”) with Colfax Corporation (“Colfax”). Pursuant to the Purchase Agreement, on December 11, 2017, the Company acquired the fluid handling business of Colfax ("FH") for consideration consisting of $542.0 million in cash, 3,283,424 unregistered shares of the Company's common stock, with a fair value of approximately $143.8 million at closing, and the assumption of net pension and post-retirement liabilities of FH. The cash consideration is subject to customary working capital adjustments. The Company financed the cash consideration through a combination of committed debt financing and cash on hand. During the second quarter of 2018, the shares were registered and sold with all proceeds going to Colfax. FH is a leader in the engineering, development‚ manufacturing‚ distribution‚ service and support of fluid handling systems. With a history dating back to 1860‚ FH is a leading supplier of screw pumps for high demand, severe service applications across a range of markets including general industry, commercial marine, defense, and oil &amp; gas. FH leverages differentiated technology, and provides critical aftermarket customer support, to maintain leading positions in high demand niche markets. Effective January 1, 2018, the operating results of FH have been split between each of our operating segments, Energy, Aerospace &amp; Defense, and Industrial based upon the end markets of the sub-businesses within FH. The purchase price allocation is based upon a preliminary valuation of assets and liabilities that was prepared with assistance from a third party valuation specialist. The estimates and assumptions are subject to change as we obtain additional information during the measurement period (up to one year from the acquisition date). The purchase accounting is expected to be finalized in the fourth quarter of 2018. The assets and liabilities pending finalization include the valuation of acquired tangible and intangible assets, certain operating liabilities, and the evaluation of income taxes. Differences between the preliminary and final valuation could have a material impact on our future results of operations and financial position. The following table summarizes the preliminary fair value of the assets acquired and the liabilities assumed, at the date of acquisition: (in thousands) Cash and cash equivalents (a) $ 63,403 Restricted cash (a) 1,911 Accounts receivable 76,111 Inventory 78,240 Prepaid expenses and other current assets 17,044 Deferred income taxes 41,454 Property, plant and equipment 122,128 Identifiable intangible assets 383,178 Other assets 338 Accounts payable (46,011 ) Cash payable to seller (a) (65,314 ) Accrued and other expenses (69,969 ) Long-term post-retirement liabilities (143,067 ) Other long-term liabilities (11,215 ) Deferred tax liabilities (48,776 ) Total identifiable net assets $ 399,455 Goodwill 298,132 Total purchase price $ 697,587 Consideration Base purchase price $ 542,000 Net working capital and other purchase accounting adjustments 11,821 Common Stock 143,766 Total $ 697,587 (a) Cash acquired and returned to seller by the second quarter of 2018. During the first nine months of 2018, we identified certain uncollectible accounts receivables ( $1.4 million ), obsolete inventories ( $0.4 million ), and obligations ( $0.7 million ). Additionally, we received cash from Colfax to settle customary working capital adjustments ($ 6.3 million ) and recorded a liability for a loss customer contract ("Loss Contract") of $9.6 million , including $1.7 million for liquidated damages. We also identified certain working capital adjustments ( $0.2 million ). These all required further adjustment to our December 11, 2017 opening balance sheet, and have been recorded during the nine months ended September 30, 2018. The excess of purchase price paid over the fair value of FH's net assets was recorded to goodwill, which is primarily attributable to projected future profitable growth, market penetration, as well as an expanded customer base for the acquired businesses. As of September 30, 2018, approximately 63% of goodwill is projected to be deductible for income tax purposes. The FH acquisition resulted in the preliminary identification of the following identifiable intangible assets (in thousands): Original Estimate Measurement Period Adjustment Fair Value Weighted average amortization period (in years) Customer relationships $ 215,000 $ (7,000 ) $ 208,000 19 Acquired technologies 107,000 6,000 113,000 20 Trade names 44,000 2,000 46,000 Indefinite-life Backlog 22,000 (6,000 ) 16,000 4 Total intangible assets $ 388,000 $ (5,000 ) $ 383,000 During the measurement period, with the help of third party specialists, we adjusted the fair value of the acquired FH intangibles based upon better information regarding discount rates, royalty rates, and more detailed business unit forecasts that was determinable at the time of acquisition. The revised fair value of acquired FH intangibles have been recorded against our FH opening balance sheet during the first quarter of 2018. The fair value of the intangible assets was based on variations of the income approach, which estimates fair value based on the present value of cash flows that the assets are expected to generate. These approaches included the relief-from-royalty method and multi-period excess earnings method, depending on the intangible asset being valued. Customer relationships, backlog, and existing technology are amortized on a cash flow basis which reflects the economic benefit consumed. The trade name was assigned an indefinite life based on the Company’s intention to keep the trade names for an indefinite period of time. Refer to Note 6, Goodwill and Intangibles, net for future expected amortization to be recorded.</t>
  </si>
  <si>
    <t>Goodwill And Intangible Assets</t>
  </si>
  <si>
    <t>Goodwill and Intangible Assets Disclosure [Abstract]</t>
  </si>
  <si>
    <t>Goodwill and Intangibles, net The following table shows goodwill by segment as of December 31, 2017 and September 30, 2018 (in thousands): Energy Aerospace &amp; Defense Industrial Total Goodwill as of December 31, 2017 $ 154,058 $ 62,548 $ 289,156 $ 505,762 Adjustments to preliminary purchase price allocation (5,479 ) (6,050 ) 16,317 4,788 Currency translation adjustments (1,440 ) (33 ) (4,439 ) (5,912 ) Goodwill as of September 30, 2018 $ 147,139 $ 56,465 $ 301,034 $ 504,638 During the first nine months of 2018, we identified certain uncollectible accounts receivables, obsolete inventories, a liability for a loss contract, and other obligations which required further adjustment to our December 11, 2017 opening balance sheet. The identified adjustments have been recorded against our FH opening balance sheet during the first, second, and third quarters of 2018 and are reflected in the line "adjustments to preliminary purchase price allocation" listed in the table above. During the first quarter ended April 1, 2018, we realigned our organizational structure under three reportable business segments: Energy, Aerospace &amp; Defense and Industrial. Our realignment was a triggering event for goodwill impairment testing. During the first quarter of 2018, we evaluated our reporting units for goodwill impairment and determined no impairments existed. The table below presents gross intangible assets and the related accumulated amortization as of September 30, 2018 (in thousands): Gross Carrying Amount Accumulated Amortization Patents $ 5,399 $ (5,399 ) Customer relationships 311,846 (54,971 ) Backlog 23,494 (15,457 ) Acquired technology 141,305 (21,401 ) Other 5,258 (4,882 ) Total Amortized Assets $ 487,302 $ (102,110 ) Non-amortized intangibles (primarily trademarks and trade names) $ 85,530 $ — Total Non-Amortized Intangibles $ 85,530 $ — Net carrying value of intangible assets $ 470,722 The table below presents estimated remaining amortization expense for intangible assets recorded as of September 30, 2018 (in thousands): Remainder of 2018 2019 2020 2021 2022 After 2022 Estimated amortization expense $ 12,248 $ 49,851 $ 45,742 $ 43,574 $ 38,161 $ 195,616</t>
  </si>
  <si>
    <t>Segment Information</t>
  </si>
  <si>
    <t>Segment Reporting [Abstract]</t>
  </si>
  <si>
    <t>Segment Information Our Chief Operating Decision Maker evaluates segment operating performance using segment operating income. Segment operating income is defined as GAAP operating income excluding intangible amortization and amortization of fair value step-ups of inventory and fixed assets from acquisitions completed subsequent to December 31, 2011, the impact of restructuring related inventory write-offs, impairment charges and special charges or gains. The Company also refers to this measure as adjusted operating income. The Company uses this measure because it helps management understand and evaluate the segments’ core operating results and facilitate comparison of performance for determining incentive compensation achievement. As of December 31, 2017 we had organized our reporting structure into three segments: CIRCOR Energy ("Energy segment" or "Energy"), CIRCOR Advanced Flow Solutions ("Advanced Flow Solutions segment" or "AFS"), and CIRCOR Fluid Handling ("Fluid Handling"). Effective January 1, 2018, we realigned our businesses with end markets to simplify the business, clarify customer and channel relationships and help us exploit growth synergy opportunities across the organization. The new reporting segments are Energy, Aerospace &amp; Defense and Industrial. The Energy segment remains unchanged except for the addition of Reliability Services, a business from the FH acquisition. The Aerospace &amp; Defense segment includes the Aerospace business out of our AFS segment, as well as the Pumps Defense business of Fluid Handling. The Industrial segment includes the remaining portion of Fluid Handling as well as the industrial solutions and power and process businesses (mainly control valves) that were part of AFS. In addition, a number of smaller product lines were realigned as part of this change to better manage and serve our customers. The current and prior periods are reported under the new segment structure. The following table presents certain reportable segment information (in thousands): Three Months Ended Nine Months Ended September 30, 2018 October 1, 2017 September 30, 2018 October 1, 2017 Net revenues Energy $ 121,023 $ 88,569 $ 333,799 $ 243,055 Aerospace &amp; Defense 57,757 41,117 173,734 126,022 Industrial 118,734 30,007 366,929 87,054 Consolidated net revenues $ 297,514 $ 159,693 $ 874,462 $ 456,131 (Loss) Income from operations before income taxes Energy - Segment Operating Income $ 9,163 $ 6,936 $ 24,101 $ 21,512 Aerospace &amp; Defense - Segment Operating Income 8,709 4,333 24,631 12,492 Industrial - Segment Operating Income 14,609 5,675 42,592 14,960 Corporate expenses (8,034 ) (5,067 ) (22,284 ) (15,942 ) Subtotal 24,447 11,877 69,040 33,022 Restructuring charges, net 1,348 341 11,807 5,366 Special charges (recoveries), net 1,408 1,978 5,395 (5,809 ) Special and restructuring charges (recoveries), net 2,756 2,319 17,202 (443 ) Restructuring related inventory charges — — 1,538 — Amortization of inventory step-up — — 6,600 — Acquisition amortization 11,734 2,694 35,299 7,843 Acquisition depreciation of fixed assets step-up 1,742 — 5,314 — Acquisition amortization and other costs, net 13,476 2,694 48,751 7,843 Consolidated Operating Income 8,216 6,864 3,088 25,622 Interest expense, net 14,100 2,445 39,656 6,298 Other (income) expense, net (1,580 ) 823 (7,200 ) 2,022 (Loss) Income from operations before income taxes $ (4,304 ) $ 3,596 $ (29,368 ) $ 17,302 Three Months Ended Nine Months Ended September 30, 2018 October 1, 2017 September 30, 2018 October 1, 2017 Capital expenditures Energy $ 2,572 $ 1,202 $ 6,852 $ 2,699 Aerospace &amp; Defense 1,320 909 3,161 2,379 Industrial 910 901 6,760 2,035 Corporate 187 39 574 782 Consolidated capital expenditures $ 4,989 $ 3,051 $ 17,347 $ 7,895 Depreciation and amortization Energy $ 4,061 $ 3,147 $ 12,408 $ 9,342 Aerospace &amp; Defense 2,716 1,073 8,244 3,253 Industrial 12,337 2,266 37,158 6,765 Corporate 171 328 592 1,022 Consolidated depreciation and amortization $ 19,285 $ 6,814 $ 58,402 $ 20,382 Identifiable assets September 30, 2018 December 31, 2017 Energy $ 905,708 $ 837,492 Aerospace &amp; Defense 642,431 375,094 Industrial 1,020,849 1,408,217 Corporate (756,138 ) (714,004 ) Consolidated identifiable assets $ 1,812,850 $ 1,906,799 The total assets for each reportable segment have been reported as the Identifiable Assets for that segment, including inter-segment intercompany receivables, payables and investments in other CIRCOR companies. Identifiable assets reported in Corporate include both corporate assets, such as cash, deferred taxes, prepaid and other assets, fixed assets, as well as the elimination of all inter-segment intercompany assets. The elimination of intercompany assets results in negative amounts reported in Corporate for Identifiable Assets. Corporate Identifiable Assets excluding intercompany assets were $28.2 million and $51.5 million as of September 30, 2018 and October 1, 2017 , respectively.</t>
  </si>
  <si>
    <t>Financial Instruments</t>
  </si>
  <si>
    <t>Fair Value Disclosures [Abstract]</t>
  </si>
  <si>
    <t>Financial Instruments Fair Value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 Level One : Inputs to the valuation methodology are unadjusted quoted prices for identical assets or liabilities in active markets. •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 Level Three : Inputs to the valuation methodology are unobservable and significant to the fair value measurement. A financial instrument’s level within the fair value hierarchy is based on the lowest level of any input that is significant to the fair value measurement. The fair value measurements of the Company's financial instruments as of September 30, 2018 are summarized in the table below: Significant Other Observable Inputs Level 2 Current Liabilities $ (102 ) Derivative Assets 3,449 Total Financial Instruments $ 3,347 The carrying amounts of cash and cash equivalents, trade receivables and trade payables approximate fair value because of the short maturity of these financial instruments. Cash equivalents are carried at cost which approximates fair value at the balance sheet date and is a Level 1 financial instrument. As of September 30, 2018 and December 31, 2017 , the outstanding balance of the Company’s debt approximated fair value based on current rates available to the Company for debt of the same maturity and is a Level 2 financial instrument. Effective April 12, 2018, the Company entered into an interest rate swap pursuant to an International Swaps and Derivatives Association ("ISDA") Master Agreement with Citizens Bank, National Association ("interest rate swap"). The four -year interest rate swap has a fixed notional value of $400.0 million with a 1% LIBOR floor and a maturity date of April 12, 2022. The fixed rate of interest paid by the Company is comprised of our current credit spread of 350 basis points plus 2.6475% for a total interest rate of 6.1475% . The ISDA Master Agreement, together with its related schedules, contain customary representations, warranties and covenants. This hedging agreement was entered into to mitigate the interest rate risk inherent in the Company’s variable rate debt and is not for speculative trading purposes. The Company has designated the interest rate swap as a qualifying hedging instrument and is treating it as a cash flow hedge for accounting purposes pursuant to ASC 815, Derivatives and Hedging . The net fair value of the interest rate swap was $ 3.3 million and is recorded in Other assets of $3.7 million and Accrued expenses and other current liabilities of $0.4 million on our condensed consolidated balance sheet as of September 30, 2018 . The unrealized gains recognized in other comprehensive income (loss) were $ 1.6 million and $2.2 million for the three and nine months ended September 30, 2018 , respectively. The realized loss of $0.6 million and $1.2 million were reclassified from other comprehensive income (loss) to interest expense as interest expense was accrued on the swap during the three and nine months ended September 30, 2018 , respectively. Amounts expected to be reclassified from other comprehensive income into interest expense in the coming 12 months is a loss of $0.2 million . Interest expense (including the effects of the cash flow hedges) related to the portion of the Company's term loan subject to the aforementioned interest-rate swap agreement was $6.2 million and $17.5 million for the three and nine months ended September 30, 2018 , respectively.</t>
  </si>
  <si>
    <t>Guarantees And Indemnification Obligations</t>
  </si>
  <si>
    <t>Guarantees And Indemnification Obligations [Abstract]</t>
  </si>
  <si>
    <t>Guarantees and Indemnification Obligations As permitted under Delaware law, we have agreements whereby we indemnify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directors’ and officers’ liability insurance policies that insure us with respect to certain events covered under the policies and should enable us to recover a portion of any future amounts paid under the indemnification agreements. We have no liabilities recorded from those agreements as of September 30, 2018 . We record provisions for the estimated cost of product warranties, primarily from historical information, at the time product revenue is recognized. We also record provisions with respect to any significant individual warranty issues as they arise. While we engage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The following table sets forth information related to our product warranty reserves for the nine months ended September 30, 2018 (in thousands): Balance beginning December 31, 2017 $ 4,623 Provisions 1,488 Claims settled (1,570 ) Currency translation adjustment (57 ) Balance ending September 30, 2018 $ 4,484 Warranty obligations decreased $0.1 million from $4.6 million as of December 31, 2017 to $4.5 million as of September 30, 2018 , primarily driven by net claims settled and quarterly provisions within each of our operating segments.</t>
  </si>
  <si>
    <t>Contingencies And Commitments</t>
  </si>
  <si>
    <t>Commitments and Contingencies Disclosure [Abstract]</t>
  </si>
  <si>
    <t>Commitments and Contingencies We are subject to various legal proceedings and claims pertaining to matters such as product liability or contract disputes, including issues arising under certain customer contracts with aerospace and defense customers. We are also subject to other proceedings and governmental inquiries, inspections, audits or investigations pertaining to issues such as tax matters, patents and trademarks, pricing, business practices, governmental regulations, employment and other matters. Although the results of litigation and claims cannot be predicted with certainty, we expect that the ultimate disposition of these matters, to the extent not previously provided for, will not have a material adverse effect, individually or in the aggregate, on our business, financial condition, results of operations or liquidity. On February 21, 2018, the Company entered into a mediated settlement regarding a wage and hour action in California by a former employee. In October 2016, the plaintiff alleged non-compliance with California State labor law, including missed or late meal breaks, for hourly employees of CIRCOR Aerospace, Inc. in Corona, California. The total settlement amount of $2.4 million has been recorded as a liability as of September 30, 2018 and December 31, 2017. This settlement resolves all wage/hour claims by all potentially affected employees through the settlement date and was approved by the California Superior Court during 2018. The Company has yet to fund the settlement as of September 30, 2018. Asbestos-related product liability claims continue to be filed against two of our subsidiaries: Spence Engineering Company, Inc. (“Spence”), the stock of which we acquired in 1984; and CIRCOR Instrumentation Technologies, Inc. (f/k/a Hoke, Inc.) (“Hoke”), the stock of which we acquired in 1998. Due to the nature of the products supplied by these entities, the markets they serve and our historical experience in resolving these claims, we do not expect that these asbestos-related claims will have a material adverse effect on the financial condition, results of operations or liquidity of the Company. Standby Letters of Credit We execute standby letters of credit, which include bid bonds and performance bonds, in the normal course of business to ensure our performance or payments to third parties. The aggregate notional value of these instruments was $70.0 million at September 30, 2018 . We believe that the likelihood of demand for a significant payment relating to the outstanding instruments is remote. These instruments generally have expiration dates ranging from less than 1 month to 5 years from September 30, 2018 . The following table contains information related to standby letters of credit instruments outstanding as of September 30, 2018 (in thousands): Term Remaining Maximum Potential Future Payments 0–12 months $ 38,741 Greater than 12 months 31,245 Total $ 69,986</t>
  </si>
  <si>
    <t>Retirement Plans</t>
  </si>
  <si>
    <t>Retirement Benefits, Description [Abstract]</t>
  </si>
  <si>
    <t>Retirement Plans The following table sets forth the components of total net periodic benefit cost (income) of the Company’s defined benefit pension plans and other post-retirement employee benefit plans (in thousands): Three Months Ended Nine Months Ended September 30, 2018 October 1, 2017 September 30, 2018 October 1, 2017 Pension Benefits - U.S. Plans Service cost $ — $ — $ — $ — Interest cost 1,762 426 5,285 1,278 Expected return on plan assets (3,771 ) (576 ) (11,313 ) (1,726 ) Amortization 146 184 439 551 Net periodic benefit (income) cost $ (1,863 ) $ 34 $ (5,589 ) $ 103 Pension Benefits - Non-U.S. Plans Service cost $ 736 $ — $ 2,271 $ — Interest cost 523 — 1,617 — Expected return on plan assets (243 ) — (755 ) — Amortization — — — — Net periodic benefit cost $ 1,016 $ — $ 3,133 $ — Other Post-Retirement Benefits Service cost $ — $ — $ 1 $ — Interest cost 86 — 259 — Amortization — — — — Net periodic benefit cost $ 86 $ — $ 260 $ — There were no international pension plans or other post-retirement benefits for the period ended October 1, 2017. The periodic benefit service costs are included in the selling, general, and administrative costs, while the remaining net periodic benefit costs are included in other (income) expense, net in our condensed consolidated statements of (loss) income for the three and nine months ended September 30, 2018 and October 1, 2017 , respectively. Employer contributions to the Company's U.S. and non- U.S. based pension plans during the three and nine months ended September 30, 2018 were $0.0 million and $0.6 million , respectively.</t>
  </si>
  <si>
    <t>Income Taxes</t>
  </si>
  <si>
    <t>Income Tax Disclosure [Abstract]</t>
  </si>
  <si>
    <t xml:space="preserve"> Income Taxes As of September 30, 2018 and December 31, 2017, we had $1.1 million and $3.0 million of unrecognized tax benefits, respectively, of which $1.0 million and $2.6 million , respectively, would affect our effective tax rate if recognized in any future period. The Company files income tax returns in U.S. federal, state and local jurisdictions and in foreign jurisdictions. The Company is no longer subject to examination by the Internal Revenue Service (the "IRS") for years prior to 2015 and is no longer subject to examination by the tax authorities in foreign and state jurisdictions prior to 2006 . The Company is currently under examination for income tax filings in various foreign jurisdictions. The Company has a net U.S. deferred tax asset and a net foreign deferred tax liability. Due to uncertainties related to our ability to utilize certain foreign deferred income tax assets, we maintained a total valuation allowance of $23.6 million at September 30, 2018 and $ 22.1 million at December 31, 2017. The valuation allowance is based on estimates of income in each of the jurisdictions in which we operate and the period over which our deferred tax assets will be recoverable. If future results of operations exceed our current expectations, our existing tax valuation allowances may be adjusted, resulting in future tax benefits. Alternatively, if future results of operations are less than expected, future assessments may result in a determination that some or all of the deferred tax assets are not realizable. Consequently, we may need to establish additional tax valuation allowances for all or a portion of the deferred tax assets, which may have a material adverse effect on our business, results of operations and financial condition. In connection with the enactment of the Tax Cuts and Jobs Act (the “Tax Act”) on December 22, 2017, we recorded provisional estimates for certain provisions of the Tax Act as of December 31, 2017. We have not made any changes to these provisional estimates as of September 30, 2018. In addition, the Tax Act created a new requirement that certain income, the Global Intangible Low-Taxed Income (“GILTI”), earned by a controlled foreign corporation must be included in the gross income of its U.S. shareholder, effective January 1, 2018. The Tax Act also created the base erosion anti-abuse tax (“BEAT”), a new minimum tax, effective January 1, 2018. We have included the impact of the GILTI provision in the calculation of our 2018 effective tax rate. We do not believe that BEAT will have a material impact on our financial position or results of operations.</t>
  </si>
  <si>
    <t>Share-Based Compensation</t>
  </si>
  <si>
    <t>Share-based Compensation [Abstract]</t>
  </si>
  <si>
    <t>Share-Based Compensation As of September 30, 2018 , there were 882,164 stock options and 330,428 Restricted Stock Unit Awards ("RSU Awards") and Restricted Stock Unit Management Stock Plans Awards ("RSU MSPs") outstanding. In addition, there were 397,381 shares available for grant under the 2014 Stock Option and Incentive Plan (the "2014 Plan") as of September 30, 2018 . During the nine months ended September 30, 2018 , we granted 127,704 stock options compared with 142,428 stock options granted during the nine months ended October 1, 2017 . The average fair value of stock options granted during the first nine months of 2018 and 2017 was $14.68 and $19.36 per share, respectively, and was estimated using the following weighted-average assumptions: September 30, 2018 October 1, 2017 Risk-free interest rate 2.5 % 1.7 % Expected life (years) 4.4 4.5 Expected stock volatility 37.2 % 35.1 % Expected dividend yield — % 0.3 % For additional information regarding the historical issuance of stock options, refer to our Annual Report on Form 10-K for the year ended December 31, 2017 . During the nine months ended September 30, 2018 and October 1, 2017 , we granted 160,604 and 56,948 RSU Awards with approximate fair values of $43.11 and $60.76 per RSU Award, respectively. During the first nine months of 2018 and 2017 , we granted performance-based RSU Awards as part of the overall mix of RSU Awards. These performance-based RSU Awards include metrics for achieving Return on Invested Capital and Adjusted Operating Margin with target payouts ranging from 0% to 200% . Of the 160,604 RSU Awards granted during the nine months ended September 30, 2018 , 48,080 are performance-based RSU Awards. This compares to 31,369 performance-based RSU Awards granted during the nine months ended October 1, 2017 . RSU MSPs totaling 34,937 and 26,726 with per unit discount amounts representing fair values of $14.06 and $20.13 per share were granted during the nine months ended September 30, 2018 and October 1, 2017 , respectively. Compensation expense related to our share-based plans for the nine months ended September 30, 2018 and October 1, 2017 was $4.3 million and $2.7 million , respectively. The primary reason for lower expense during 2017 relates to a change in estimate of $1.1 million for anticipated below-threshold achievement of performance-based RSU Awards granted in both February 2015 and February 2016. In addition, 2018 compensation expense includes amounts related to employees from the FH acquisition completed on December 11, 2017. Compensation expense for both periods was recorded as selling, general and administrative expenses. As of September 30, 2018 , there was $10.4 million of total unrecognized compensation costs related to our outstanding share-based compensation arrangements. That cost is expected to be recognized over a weighted average period of 2.1 years. The weighted average contractual term for stock options outstanding and options exercisable as of September 30, 2018 was 4.9 years and 4.2 years, respectively. The aggregate intrinsic value of stock options exercised during the nine months ended September 30, 2018 was $0.2 million and the aggregate intrinsic value of stock options outstanding and options exercisable as of September 30, 2018 was $3.1 million and $2.0 million , respectively. The aggregate intrinsic value of RSU Awards settled during the nine months ended September 30, 2018 was $1.2 million and the aggregate intrinsic value of RSU Awards outstanding and RSU Awards vested and deferred as of September 30, 2018 was $12.1 million and $0.1 million , respectively. The aggregate intrinsic value of RSU MSPs settled during the nine months ended September 30, 2018 was $0.4 million and the aggregate intrinsic value of RSU MSPs outstanding and RSU MSPs vested and deferred as of September 30, 2018 was $1.1 million and less than $0.1 million , respectively. International participants are issued Cash Settled Stock Unit Awards. As of September 30, 2018 , there were 51,476 Cash Settled Stock Unit Awards outstanding compared to 40,469 as of December 31, 2017. During the nine months ended September 30, 2018 , the aggregate cash used to settle Cash Settled Stock Unit Awards was $0.3 million . As of September 30, 2018 , we had $1.2 million of accrued expenses in current liabilities associated with these Cash Settled Stock Unit Awards compared with $0.9 million as of December 31, 2017 . Cash Settled Stock Unit Award related compensation costs for the nine months ended September 30, 2018 and October 1, 2017 was $0.6 million and $0.2 million , respectively, and was recorded as selling, general, and administrative expenses.</t>
  </si>
  <si>
    <t>Accumulated Other Comprehensive Loss</t>
  </si>
  <si>
    <t>Equity [Abstract]</t>
  </si>
  <si>
    <t>Accumulated Other Comprehensive Loss The following table summarizes the changes in accumulated other comprehensive loss, net of tax, which is reported as a component of shareholders' equity, for the nine months ended September 30, 2018 (in thousands): Foreign Currency Translation Adjustments Pension, net Derivative Total Balance as of December 31, 2017 $ (28,584 ) $ (8,146 ) $ — $ (36,730 ) Other comprehensive income (15,380 ) — 3,449 (11,930 ) Balance as of September 30, 2018 $ (43,964 ) $ (8,146 ) $ 3,449 $ (48,660 )</t>
  </si>
  <si>
    <t>Earnings Per Common Share</t>
  </si>
  <si>
    <t>Earnings Per Share [Abstract]</t>
  </si>
  <si>
    <t>Per Common Share ("EPS") (in thousands, except per share amounts) Three Months Ended September 30, 2018 October 1, 2017 Net Income Shares Per Share Amount Net Income Shares Per Share Amount Basic EPS $ (6,841 ) 19,843 $ (0.34 ) $ 3,617 16,503 $ 0.22 Dilutive securities, common stock options — — — — 206 — Diluted EPS $ (6,841 ) 19,843 $ (0.34 ) $ 3,617 16,709 $ 0.22 Nine Months Ended September 30, 2018 October 1, 2017 Net Loss Shares Per Share Amount Net Income Shares Per Share Amount Basic EPS $ (18,380 ) 19,829 $ (0.93 ) $ 17,359 16,486 $ 1.05 Dilutive securities, common stock options — — — — 235 (0.01 ) Diluted EPS $ (18,380 ) 19,829 $ (0.93 ) $ 17,359 16,721 $ 1.04 Stock options, RSU Awards, and RSU MSPs covering 371,017 and 253,664 shares of common stock, for the nine months ended September 30, 2018 and October 1, 2017 , respectively, were not included in the computation of diluted EPS because their effect would be anti-dilutive.</t>
  </si>
  <si>
    <t>Special Charges/Recoveries</t>
  </si>
  <si>
    <t>Restructuring and Related Activities [Abstract]</t>
  </si>
  <si>
    <t>Special &amp; Restructuring Charges (Recoveries), net Special and Restructuring Charges (Recoveries), net Special and restructuring charges, net consist of restructuring costs (including costs to exit a product line or program) as well as certain special charges such as significant litigation settlements and other transactions (charges or recoveries) that are described below. All items described below are recorded in Special and restructuring charges, net on our consolidated statements of (loss) income. Certain other special and restructuring charges such as inventory related items may be recorded in cost of revenues given the nature of the item. The table below (in thousands) summarizes the amounts recorded within the special and restructuring charges (recoveries), net line item on the condensed consolidated statements of (loss) income for the three and nine months ended September 30, 2018 and October 1, 2017 : Special &amp; Restructuring Charges (Recoveries), net Three Months Ended Nine Months Ended September 30, 2018 October 1, 2017 September 30, 2018 October 1, 2017 Special charges (recoveries), net $ 1,408 $ 1,978 $ 5,395 $ (5,809 ) Restructuring charges, net 1,348 341 11,807 5,366 Total special and restructuring charges (recoveries), net $ 2,756 $ 2,319 $ 17,202 $ (443 ) Special Charges (Recoveries), net The table below (in thousands) outlines the special charges, net recorded for the three and nine months ended September 30, 2018 : Special Charges, net For the three months ended September 30, 2018 Energy Aerospace &amp; Defense Industrial Corporate Total Brazil closure $ 198 $ — $ — $ — $ 198 Acquisition related charges — — — 1,210 1,210 Total special charges, net $ 198 $ — $ — $ 1,210 $ 1,408 Special Charges, net For the nine months ended September 30, 2018 Energy Aerospace &amp; Defense Industrial Corporate Total Brazil closure $ 730 $ — $ — $ — $ 730 Acquisition related charges — — — 4,665 4,665 Total special charges, net $ 730 $ — $ — $ 4,665 $ 5,395 Acquisition related charges: On December 11, 2017, we acquired FH. In connection with our acquisition, we recorded $1.2 million and $4.7 million during the three and nine months ended September 30, 2018, respectively, related to internal costs and external professional fees to separate the FH business from Colfax and integrate the FH business into our legacy structure. Brazil Closure: On November 3, 2015, our Board of Directors approved the closure and exit of our Brazil manufacturing operations due to the economic realities in Brazil and the ongoing challenges with our only significant end customer, Petrobras. CIRCOR Brazil reported substantial operating losses every year since it was acquired in 2011 while the underlying market conditions and outlook deteriorated. In connection with the closure, we recorded $0.2 million and $0.7 million of charges within the Energy segment during the three and nine months ended September 30, 2018, respectively, which relates to losses incurred subsequent to our closure of manufacturing operations during the first quarter of 2016. The table below (in thousands) outlines the special charges (recoveries), net recorded for the three and nine months ended October 1, 2017 : Special Charges (Recoveries), net For the three months ended October 1, 2017 Energy Aerospace &amp; Defense Industrial Corporate Total Acquisition related charges $ — $ — $ — $ 1,786 $ 1,786 Brazil closure 192 — — 192 Total special charges, net $ 192 $ — $ — $ 1,786 $ 1,978 Special (Recoveries) Charges, net For the nine months ended October 1, 2017 Energy Aerospace &amp; Defense Industrial Corporate Total Acquisition related charges $ — $ — $ 1,923 $ 1,923 Brazil closure 619 — — — 619 Divestiture — 3,748 — 101 3,849 Contingent consideration revaluation (12,200 ) — — — (12,200 ) Total special (recoveries) charges, net $ (11,581 ) $ 3,748 $ — $ 2,024 $ (5,809 ) Acquisition related charges: • On October 12, 2016, we acquired Critical Flow Solutions ("CFS"). In connection with our acquisition, we recorded $0.1 million of acquisition related professional fees during the nine months ended October 1, 2017. No CFS professional fees were recorded during the three months ended October 1, 2017. • On September 24, 2017, we entered into the Purchase Agreement to purchase FH. In connection with the Purchase Agreement, we recorded $1.8 million of acquisition related professional fees, primarily for legal services, during the three and nine months ended October 1, 2017. Brazil Closure: In connection with the closure, we recorded $0.2 million and $0.6 million of charges within the Energy segment during the three and nine months ended October 1, 2017, respectively. Divestiture: On July 7, 2017, we divested our French non-core aerospace build-to-print business within our Aerospace &amp; Defense segment as part of our simplification strategy. We considered this business as non-core because the products or services did not fit our strategy and the long-term profitable growth prospects were below our expectations. Divestiture of this non-core business enables us to focus resources on businesses where there is greater opportunity to achieve sales growth, higher margins, and market leadership. We measured the disposal group at its fair value less cost to sell, which was lower than its carrying value, and recorded a $3.8 million charge during the second quarter of 2017. Also, in connection with this disposition we recorded $1.5 million of severance included as a restructuring charge. Contingent Consideration Revaluation: The fair value of the earn-out in connection with our October 2016 acquisition of CFS decreased $12.2 million during the nine months ended October 1, 2017. The change in fair value was recorded as a special gain during the nine months ended October 1, 2017. Accordingly, the revised fair value assessment indicated an earn-out of zero as of October 1, 2017. Restructuring Charges (Recoveries), net The tables below (in thousands) outline the charges (or any recoveries) associated with restructuring actions recorded for the three and nine months ended September 30, 2018 and October 1, 2017 . A description of the restructuring actions is provided in the section titled "Restructuring Programs Summary" below. Restructuring Charges As of and for the three months ended September 30, 2018 Energy Aerospace &amp; Defense Industrial Corporate Total Facility related expenses $ 708 $ 60 $ — $ — $ 768 Employee related expenses, net 300 — 280 — 580 Total restructuring charges, net $ 1,008 $ 60 $ 280 $ — $ 1,348 Accrued restructuring charges as of July 1, 2018 $ 1,547 Total quarter to date charges, net (shown above) 1,348 Charges paid / settled, net (342 ) Accrued restructuring charges as of September 30, 2018 $ 1,006 Restructuring Charges As of and for the nine months ended September 30, 2018 Energy Aerospace &amp; Defense Industrial Corporate Total Facility related expenses $ 2,380 $ 190 $ — $ — $ 2,570 Employee related expenses, net 7,748 — 1,489 — 9,237 Total restructuring charges, net $ 10,128 $ 190 $ 1,489 $ — $ 11,807 Accrued restructuring charges as of December 31, 2017 $ 1,586 Total year to date charges, net (shown above) 11,807 Charges paid / settled, net (12,387 ) Accrued restructuring charges as of September 30, 2018 $ 1,006 We expect to make payment or settle the majority of the restructuring charges accrued as of September 30, 2018 during the fourth quarter of 2018. Restructuring Charges, net As of and for the three months ended October 1, 2017 Energy Aerospace &amp; Defense Industrial Corporate Total Facility related expenses $ 227 $ 165 $ — $ — $ 392 Employee related (recoveries) expenses (89 ) 38 — — (51 ) Total restructuring charges, net $ 138 $ 203 $ — $ — $ 341 Accrued restructuring charges as of July 2, 2017 $ 2,118 Total quarter to date charges, net (shown above) 341 Charges paid / settled, net (592 ) Accrued restructuring charges as of October 1, 2017 $ 1,867 Restructuring Charges, net As of and for the nine months ended October 1, 2017 Energy Aerospace &amp; Defense Industrial Corporate Total Facility related expenses $ 2,221 $ 497 $ — $ — $ 2,718 Employee related expenses 886 1,762 — — 2,648 Total restructuring charges, net $ 3,107 $ 2,259 $ — $ — $ 5,366 Accrued restructuring charges as of December 31, 2016 $ 1,618 Total year to date charges, net (shown above) 5,366 Charges paid / settled, net (5,117 ) Accrued restructuring charges as of October 1, 2017 $ 1,867 Restructuring Programs Summary As specific restructuring programs are announced, the amounts associated with that particular action may be recorded in periods other than when announced to comply with the applicable accounting rules. For example, total cost associated with 2017 Actions (as discussed below) will be recorded in 2017 and 2018. The amounts shown below reflect the total cost for that restructuring program. During 2018 and 2017, we initiated certain restructuring activities, under which we continued to simplify our business ("2018 Actions" and "2017 Actions", respectively). Under these restructurings, we reduced expenses, primarily through reductions in force and closing a number of smaller facilities. Charges associated with the 2018 Actions were recorded during 2018. Charges associated with the 2017 Actions were finalized in 2017. 2018 Actions Restructuring Charges, net as of September 30, 2018 Energy Aerospace &amp; Defense Industrial Corporate Total Facility related expenses - incurred to date $ 2,091 $ — $ — $ — $ 2,091 Employee related expenses - incurred to date 7,491 — 1,464 — 8,955 Total restructuring related special charges - incurred to date $ 9,582 $ — $ 1,464 $ — $ 11,046 Additional Restructuring Charges In conjunction with the restructuring action noted above, we incurred certain inventory costs that are recorded in cost of revenues instead of special and restructuring charges. For the quarter ended September 30, 2018 we recorded no inventory related restructuring charges. During the nine months ended September 30, 2018 we recorded $1.6 million of inventory related restructuring charges within our Energy segment for restructuring actions with our Reliability Services and Engineered Valves businesses.</t>
  </si>
  <si>
    <t>Subsequent Event</t>
  </si>
  <si>
    <t>Subsequent Events [Abstract]</t>
  </si>
  <si>
    <t>Subsequent Events [Text Block]</t>
  </si>
  <si>
    <t>(17) Subsequent Events During the fourth quarter of 2018, the Company announced the closure and discontinuance of manufacturing operations at the Energy Group's Oklahoma City site, as manufacturing operations will move primarily to Monterrey, Mexico. This is consistent with the restructuring action plan initiated during 2016. The timing of the closure of the Oklahoma City manufacturing facility is expected to be finalized in the first half of 2019. There is no restructuring charge recorded during the third quarter of 2018. On November 6, 2018, we announced the divestiture of our Rosscor B.V. and SES International B.V. subsidiaries (the “Delden Business”) for a nominal amount. The Delden Business was our Netherlands-based fluid handling skids and systems business, primarily for the Oil and Gas end market. We maintain a 19.9% interest in the Delden Business, as well as the intellectual property rights to our two-screw pump product line. In addition, we entered into a supply agreement allowing us to continue to supply two-screw pumps on a contract-by-contract basis. The Delden Business was reported as part of the Industrial segment and contributed approximately $15 million of annual sales. The accounting for this transaction is not expected to be material to our consolidated financial statements.</t>
  </si>
  <si>
    <t>Summary Of Significant Accounting Policies Summary Of Significant Accounting Policies (Tables)</t>
  </si>
  <si>
    <t>Schedule of Cumulative Effect of Changes for Adoption of Revenue Standard</t>
  </si>
  <si>
    <t>The tables below illustrate the differences in our condensed consolidated statement of (loss) income and balance sheet due to the change in revenue recognition standard (in thousands): For the three months ended September 30, 2018 As Reported Balances Without Adoption of ASC 606 Effective Change Net revenues 297,514 291,564 5,950 Cost of revenues 212,436 209,123 3,313 Provision for income taxes 2,537 1,944 593 Net (Loss) Income (6,841 ) (8,885 ) 2,044 For the nine months ended September 30, 2018 As Reported Balances Without Adoption of ASC 606 Effective Change Net revenues 874,462 831,479 42,983 Cost of revenues 624,829 597,903 26,926 Benefit from income taxes (10,988 ) (14,587 ) 3,599 Net (Loss) Income (18,380 ) (30,838 ) 12,458 As of September 30, 2018 As Reported Balances Without Adoption of ASC 606 Effective Change Assets Contract assets (1) 43,791 7,702 36,089 Inventories 226,047 254,246 (28,199 ) Deferred income taxes 33,130 35,623 (2,493 ) Liabilities Contract liabilities (2) 33,416 41,583 (8,167 ) Deferred income taxes 25,397 24,291 1,106 Retained earnings 253,107 239,249 13,858 (1) Recorded within prepaid expenses and other current assets. (2) Recorded within accrued expenses and other current liabilities. The cumulative effect of the changes made to our consolidated January 1, 2018 balance sheet for the adoption of the new revenue standard were as follows (in thousands): As of December 31, 2017 ASC 606 Adjustments As of January 1, 2018 Assets Contract assets (1) 15,019 (2,995 ) 12,024 Inventories 244,896 540 245,436 Deferred income taxes 22,333 1,123 23,456 Liabilities Contract liabilities (2) (33,718 ) (1,517 ) (35,235 ) Deferred income taxes (26,122 ) 92 (26,030 ) Equity Retained earnings (274,243 ) 2,757 (271,486 ) (1) Recorded within prepaid expenses and other current assets. Debit balances are presented as a positive and credit balances are presented as a negative herein. (2) Recorded within accrued expenses and other current liabilities. Debit balances are presented as a positive and credit balances are presented as a negative herein.</t>
  </si>
  <si>
    <t>Revenue Recognition (Tables)</t>
  </si>
  <si>
    <t>Summary of Contract Asset and Liability</t>
  </si>
  <si>
    <t xml:space="preserve"> With ASC 606 September 30, 2018 January 1, 2018 Increase/(Decrease) Trade accounts receivables, net 192,110 223,922 (31,812 ) Contract assets (1) 43,791 12,024 31,767 Contract liabilities (2) 33,416 35,235 (1,819 ) (1) Recorded within prepaid expenses and other current assets. (2) Recorded within accrued expenses and other current liabilities</t>
  </si>
  <si>
    <t>Disaggregation of Revenue</t>
  </si>
  <si>
    <t>The following table presents our revenue disaggregated by major product line (in thousands): September 30, 2018 Three Months Ended Nine Months Ended Energy Segment Oil &amp; Gas - Upstream, Midstream &amp; Other $ 63,810 $ 166,688 Oil &amp; Gas - Downstream 57,213 167,110 Total 121,023 333,798 Aerospace &amp; Defense Segment Commercial Aerospace &amp; Other 28,571 81,420 Defense 29,186 92,314 Total 57,757 173,734 Industrial Segment Pumps &amp; Valves EMEA 74,193 240,415 Pumps &amp; Valves North America 44,541 126,515 Total 118,734 366,930 Net Revenue $ 297,514 $ 874,462</t>
  </si>
  <si>
    <t>Inventories (Tables)</t>
  </si>
  <si>
    <t>Components Of Inventory</t>
  </si>
  <si>
    <t>Inventories consisted of the following (in thousands): September 30, 2018 December 31, 2017 Raw materials $ 79,321 $ 82,372 Work in process 109,591 121,709 Finished goods 37,135 40,815 Total inventories $ 226,047 $ 244,896</t>
  </si>
  <si>
    <t>Business Acquisitions (Tables)</t>
  </si>
  <si>
    <t>Schedule of Recognized Identified Assets Acquired and Liabilities Assumed</t>
  </si>
  <si>
    <t xml:space="preserve">The following table summarizes the preliminary fair value of the assets acquired and the liabilities assumed, at the date of acquisition: (in thousands) Cash and cash equivalents (a) $ 63,403 Restricted cash (a) 1,911 Accounts receivable 76,111 Inventory 78,240 Prepaid expenses and other current assets 17,044 Deferred income taxes 41,454 Property, plant and equipment 122,128 Identifiable intangible assets 383,178 Other assets 338 Accounts payable (46,011 ) Cash payable to seller (a) (65,314 ) Accrued and other expenses (69,969 ) Long-term post-retirement liabilities (143,067 ) Other long-term liabilities (11,215 ) Deferred tax liabilities (48,776 ) Total identifiable net assets $ 399,455 Goodwill 298,132 Total purchase price $ 697,587 Consideration Base purchase price $ 542,000 Net working capital and other purchase accounting adjustments 11,821 Common Stock 143,766 Total $ 697,587 (a) Cash acquired and returned to seller by the second quarter of 2018. </t>
  </si>
  <si>
    <t>Finite-Lived and Indefinite-Lived Intangible Assets Acquired as Part of Business Combination</t>
  </si>
  <si>
    <t xml:space="preserve">The FH acquisition resulted in the preliminary identification of the following identifiable intangible assets (in thousands): Original Estimate Measurement Period Adjustment Fair Value Weighted average amortization period (in years) Customer relationships $ 215,000 $ (7,000 ) $ 208,000 19 Acquired technologies 107,000 6,000 113,000 20 Trade names 44,000 2,000 46,000 Indefinite-life Backlog 22,000 (6,000 ) 16,000 4 Total intangible assets $ 388,000 $ (5,000 ) $ 383,000 </t>
  </si>
  <si>
    <t>Goodwill And Intangible Assets (Tables)</t>
  </si>
  <si>
    <t>Goodwill, By Segment</t>
  </si>
  <si>
    <t>The following table shows goodwill by segment as of December 31, 2017 and September 30, 2018 (in thousands): Energy Aerospace &amp; Defense Industrial Total Goodwill as of December 31, 2017 $ 154,058 $ 62,548 $ 289,156 $ 505,762 Adjustments to preliminary purchase price allocation (5,479 ) (6,050 ) 16,317 4,788 Currency translation adjustments (1,440 ) (33 ) (4,439 ) (5,912 ) Goodwill as of September 30, 2018 $ 147,139 $ 56,465 $ 301,034 $ 504,638</t>
  </si>
  <si>
    <t>Gross Intangible Assets And Related Accumulated Amortization</t>
  </si>
  <si>
    <t xml:space="preserve">The table below presents gross intangible assets and the related accumulated amortization as of September 30, 2018 (in thousands): Gross Carrying Amount Accumulated Amortization Patents $ 5,399 $ (5,399 ) Customer relationships 311,846 (54,971 ) Backlog 23,494 (15,457 ) Acquired technology 141,305 (21,401 ) Other 5,258 (4,882 ) Total Amortized Assets $ 487,302 $ (102,110 ) Non-amortized intangibles (primarily trademarks and trade names) $ 85,530 $ — Total Non-Amortized Intangibles $ 85,530 $ — Net carrying value of intangible assets $ 470,722 </t>
  </si>
  <si>
    <t>Estimated Remaining Amortization Expense For Intangible Assets</t>
  </si>
  <si>
    <t>The table below presents estimated remaining amortization expense for intangible assets recorded as of September 30, 2018 (in thousands): Remainder of 2018 2019 2020 2021 2022 After 2022 Estimated amortization expense $ 12,248 $ 49,851 $ 45,742 $ 43,574 $ 38,161 $ 195,616</t>
  </si>
  <si>
    <t>Segment Information (Tables)</t>
  </si>
  <si>
    <t>Segment Reporting Information [Line Items]</t>
  </si>
  <si>
    <t>Schedule of Segment Reporting Information, by Segment [Table Text Block]</t>
  </si>
  <si>
    <t xml:space="preserve">As of December 31, 2017 we had organized our reporting structure into three segments: CIRCOR Energy ("Energy segment" or "Energy"), CIRCOR Advanced Flow Solutions ("Advanced Flow Solutions segment" or "AFS"), and CIRCOR Fluid Handling ("Fluid Handling"). Effective January 1, 2018, we realigned our businesses with end markets to simplify the business, clarify customer and channel relationships and help us exploit growth synergy opportunities across the organization. The new reporting segments are Energy, Aerospace &amp; Defense and Industrial. The Energy segment remains unchanged except for the addition of Reliability Services, a business from the FH acquisition. The Aerospace &amp; Defense segment includes the Aerospace business out of our AFS segment, as well as the Pumps Defense business of Fluid Handling. The Industrial segment includes the remaining portion of Fluid Handling as well as the industrial solutions and power and process businesses (mainly control valves) that were part of AFS. In addition, a number of smaller product lines were realigned as part of this change to better manage and serve our customers. The current and prior periods are reported under the new segment structure. The following table presents certain reportable segment information (in thousands): Three Months Ended Nine Months Ended September 30, 2018 October 1, 2017 September 30, 2018 October 1, 2017 Net revenues Energy $ 121,023 $ 88,569 $ 333,799 $ 243,055 Aerospace &amp; Defense 57,757 41,117 173,734 126,022 Industrial 118,734 30,007 366,929 87,054 Consolidated net revenues $ 297,514 $ 159,693 $ 874,462 $ 456,131 (Loss) Income from operations before income taxes Energy - Segment Operating Income $ 9,163 $ 6,936 $ 24,101 $ 21,512 Aerospace &amp; Defense - Segment Operating Income 8,709 4,333 24,631 12,492 Industrial - Segment Operating Income 14,609 5,675 42,592 14,960 Corporate expenses (8,034 ) (5,067 ) (22,284 ) (15,942 ) Subtotal 24,447 11,877 69,040 33,022 Restructuring charges, net 1,348 341 11,807 5,366 Special charges (recoveries), net 1,408 1,978 5,395 (5,809 ) Special and restructuring charges (recoveries), net 2,756 2,319 17,202 (443 ) Restructuring related inventory charges — — 1,538 — Amortization of inventory step-up — — 6,600 — Acquisition amortization 11,734 2,694 35,299 7,843 Acquisition depreciation of fixed assets step-up 1,742 — 5,314 — Acquisition amortization and other costs, net 13,476 2,694 48,751 7,843 Consolidated Operating Income 8,216 6,864 3,088 25,622 Interest expense, net 14,100 2,445 39,656 6,298 Other (income) expense, net (1,580 ) 823 (7,200 ) 2,022 (Loss) Income from operations before income taxes $ (4,304 ) $ 3,596 $ (29,368 ) $ 17,302 Three Months Ended Nine Months Ended September 30, 2018 October 1, 2017 September 30, 2018 October 1, 2017 Capital expenditures Energy $ 2,572 $ 1,202 $ 6,852 $ 2,699 Aerospace &amp; Defense 1,320 909 3,161 2,379 Industrial 910 901 6,760 2,035 Corporate 187 39 574 782 Consolidated capital expenditures $ 4,989 $ 3,051 $ 17,347 $ 7,895 Depreciation and amortization Energy $ 4,061 $ 3,147 $ 12,408 $ 9,342 Aerospace &amp; Defense 2,716 1,073 8,244 3,253 Industrial 12,337 2,266 37,158 6,765 Corporate 171 328 592 1,022 Consolidated depreciation and amortization $ 19,285 $ 6,814 $ 58,402 $ 20,382 Identifiable assets September 30, 2018 December 31, 2017 Energy $ 905,708 $ 837,492 Aerospace &amp; Defense 642,431 375,094 Industrial 1,020,849 1,408,217 Corporate (756,138 ) (714,004 ) Consolidated identifiable assets $ 1,812,850 $ 1,906,799 </t>
  </si>
  <si>
    <t>Financial Instruments Fair Value Measurements (Tables) - USD ($)</t>
  </si>
  <si>
    <t>Apr. 12, 2018</t>
  </si>
  <si>
    <t>Derivative [Line Items]</t>
  </si>
  <si>
    <t>Interest expense</t>
  </si>
  <si>
    <t>Fair Value Inputs, Assets, Quantitative Information [Table Text Block]</t>
  </si>
  <si>
    <t>The fair value measurements of the Company's financial instruments as of September 30, 2018 are summarized in the table below: Significant Other Observable Inputs Level 2 Current Liabilities $ (102 ) Derivative Assets 3,449 Total Financial Instruments $ 3,347</t>
  </si>
  <si>
    <t>Interest Rate Swap [Member]</t>
  </si>
  <si>
    <t>Derivative, Term of Contract</t>
  </si>
  <si>
    <t>4 years</t>
  </si>
  <si>
    <t>Derivative, Notional Amount</t>
  </si>
  <si>
    <t>Derivative, Floor Interest Rate</t>
  </si>
  <si>
    <t>1.00%</t>
  </si>
  <si>
    <t>Derivative, Basis Spread on Variable Rate</t>
  </si>
  <si>
    <t>2.6475%</t>
  </si>
  <si>
    <t>Derivative, Variable Interest Rate</t>
  </si>
  <si>
    <t>6.1475%</t>
  </si>
  <si>
    <t>Cash flow hedge derivative instrument assets at fair value</t>
  </si>
  <si>
    <t>Unrealized loss on derivatives</t>
  </si>
  <si>
    <t>Loss on derivative</t>
  </si>
  <si>
    <t>Base Rate [Member] | Interest Rate Swap [Member]</t>
  </si>
  <si>
    <t>3.50%</t>
  </si>
  <si>
    <t>Other Assets [Member] | Interest Rate Swap [Member]</t>
  </si>
  <si>
    <t>Accrued Expenses and Other Current Liabilities [Member] | Interest Rate Swap [Member]</t>
  </si>
  <si>
    <t>Guarantees And Indemnification Obligations (Tables)</t>
  </si>
  <si>
    <t>Product Warranty Reserves</t>
  </si>
  <si>
    <t>The following table sets forth information related to our product warranty reserves for the nine months ended September 30, 2018 (in thousands): Balance beginning December 31, 2017 $ 4,623 Provisions 1,488 Claims settled (1,570 ) Currency translation adjustment (57 ) Balance ending September 30, 2018 $ 4,484 Warranty obligations decreased $0.1 million from $4.6 million as of December 31, 2017 to $4.5 million as of September 30, 2018 , primarily driven by net claims settled and quarterly provisions within each of our operating segments.</t>
  </si>
  <si>
    <t>Contingencies And Commitments (Tables)</t>
  </si>
  <si>
    <t>Standby Letters Of Credit Instruments</t>
  </si>
  <si>
    <t>The following table contains information related to standby letters of credit instruments outstanding as of September 30, 2018 (in thousands): Term Remaining Maximum Potential Future Payments 0–12 months $ 38,741 Greater than 12 months 31,245 Total $ 69,986</t>
  </si>
  <si>
    <t>Retirement Plans (Tables)</t>
  </si>
  <si>
    <t>Components Of Net Pension Benefit Expense</t>
  </si>
  <si>
    <t>The following table sets forth the components of total net periodic benefit cost (income) of the Company’s defined benefit pension plans and other post-retirement employee benefit plans (in thousands): Three Months Ended Nine Months Ended September 30, 2018 October 1, 2017 September 30, 2018 October 1, 2017 Pension Benefits - U.S. Plans Service cost $ — $ — $ — $ — Interest cost 1,762 426 5,285 1,278 Expected return on plan assets (3,771 ) (576 ) (11,313 ) (1,726 ) Amortization 146 184 439 551 Net periodic benefit (income) cost $ (1,863 ) $ 34 $ (5,589 ) $ 103 Pension Benefits - Non-U.S. Plans Service cost $ 736 $ — $ 2,271 $ — Interest cost 523 — 1,617 — Expected return on plan assets (243 ) — (755 ) — Amortization — — — — Net periodic benefit cost $ 1,016 $ — $ 3,133 $ — Other Post-Retirement Benefits Service cost $ — $ — $ 1 $ — Interest cost 86 — 259 — Amortization — — — — Net periodic benefit cost $ 86 $ — $ 260 $ — There were no international pension plans or other post-retirement benefits for the period ended October 1, 2017.</t>
  </si>
  <si>
    <t>Share-Based Compensation (Tables)</t>
  </si>
  <si>
    <t>Schedule of Share-based Payment Award, Stock Options, Valuation Assumptions</t>
  </si>
  <si>
    <t>The average fair value of stock options granted during the first nine months of 2018 and 2017 was $14.68 and $19.36 per share, respectively, and was estimated using the following weighted-average assumptions: September 30, 2018 October 1, 2017 Risk-free interest rate 2.5 % 1.7 % Expected life (years) 4.4 4.5 Expected stock volatility 37.2 % 35.1 % Expected dividend yield — % 0.3 %</t>
  </si>
  <si>
    <t>Accumulated Other Comprehensive Loss (Tables)</t>
  </si>
  <si>
    <t>Schedule of Accumulated Other Comprehensive Income (Loss)</t>
  </si>
  <si>
    <t>The following table summarizes the changes in accumulated other comprehensive loss, net of tax, which is reported as a component of shareholders' equity, for the nine months ended September 30, 2018 (in thousands): Foreign Currency Translation Adjustments Pension, net Derivative Total Balance as of December 31, 2017 $ (28,584 ) $ (8,146 ) $ — $ (36,730 ) Other comprehensive income (15,380 ) — 3,449 (11,930 ) Balance as of September 30, 2018 $ (43,964 ) $ (8,146 ) $ 3,449 $ (48,660 )</t>
  </si>
  <si>
    <t>Earnings Per Common Share (Tables)</t>
  </si>
  <si>
    <t>Schedule Of Earnings Per Share, Basic And Diluted</t>
  </si>
  <si>
    <t>(in thousands, except per share amounts) Three Months Ended September 30, 2018 October 1, 2017 Net Income Shares Per Share Amount Net Income Shares Per Share Amount Basic EPS $ (6,841 ) 19,843 $ (0.34 ) $ 3,617 16,503 $ 0.22 Dilutive securities, common stock options — — — — 206 — Diluted EPS $ (6,841 ) 19,843 $ (0.34 ) $ 3,617 16,709 $ 0.22 Nine Months Ended September 30, 2018 October 1, 2017 Net Loss Shares Per Share Amount Net Income Shares Per Share Amount Basic EPS $ (18,380 ) 19,829 $ (0.93 ) $ 17,359 16,486 $ 1.05 Dilutive securities, common stock options — — — — 235 (0.01 ) Diluted EPS $ (18,380 ) 19,829 $ (0.93 ) $ 17,359 16,721 $ 1.04</t>
  </si>
  <si>
    <t>Special Charges/Recoveries (Tables)</t>
  </si>
  <si>
    <t>Restructuring and Related Costs [Table Text Block]</t>
  </si>
  <si>
    <t>The table below (in thousands) outlines the special charges, net recorded for the three and nine months ended September 30, 2018 : Special Charges, net For the three months ended September 30, 2018 Energy Aerospace &amp; Defense Industrial Corporate Total Brazil closure $ 198 $ — $ — $ — $ 198 Acquisition related charges — — — 1,210 1,210 Total special charges, net $ 198 $ — $ — $ 1,210 $ 1,408 Special Charges, net For the nine months ended September 30, 2018 Energy Aerospace &amp; Defense Industrial Corporate Total Brazil closure $ 730 $ — $ — $ — $ 730 Acquisition related charges — — — 4,665 4,665 Total special charges, net $ 730 $ — $ — $ 4,665 $ 5,395 The tables below (in thousands) outline the charges (or any recoveries) associated with restructuring actions recorded for the three and nine months ended September 30, 2018 and October 1, 2017 . A description of the restructuring actions is provided in the section titled "Restructuring Programs Summary" below. Restructuring Charges As of and for the three months ended September 30, 2018 Energy Aerospace &amp; Defense Industrial Corporate Total Facility related expenses $ 708 $ 60 $ — $ — $ 768 Employee related expenses, net 300 — 280 — 580 Total restructuring charges, net $ 1,008 $ 60 $ 280 $ — $ 1,348 Accrued restructuring charges as of July 1, 2018 $ 1,547 Total quarter to date charges, net (shown above) 1,348 Charges paid / settled, net (342 ) Accrued restructuring charges as of September 30, 2018 $ 1,006 Restructuring Charges As of and for the nine months ended September 30, 2018 Energy Aerospace &amp; Defense Industrial Corporate Total Facility related expenses $ 2,380 $ 190 $ — $ — $ 2,570 Employee related expenses, net 7,748 — 1,489 — 9,237 Total restructuring charges, net $ 10,128 $ 190 $ 1,489 $ — $ 11,807 Accrued restructuring charges as of December 31, 2017 $ 1,586 Total year to date charges, net (shown above) 11,807 Charges paid / settled, net (12,387 ) Accrued restructuring charges as of September 30, 2018 $ 1,006 The table below (in thousands) summarizes the amounts recorded within the special and restructuring charges (recoveries), net line item on the condensed consolidated statements of (loss) income for the three and nine months ended September 30, 2018 and October 1, 2017 : Special &amp; Restructuring Charges (Recoveries), net Three Months Ended Nine Months Ended September 30, 2018 October 1, 2017 September 30, 2018 October 1, 2017 Special charges (recoveries), net $ 1,408 $ 1,978 $ 5,395 $ (5,809 ) Restructuring charges, net 1,348 341 11,807 5,366 Total special and restructuring charges (recoveries), net $ 2,756 $ 2,319 $ 17,202 $ (443 ) We expect to make payment or settle the majority of the restructuring charges accrued as of September 30, 2018 during the fourth quarter of 2018. Restructuring Charges, net As of and for the three months ended October 1, 2017 Energy Aerospace &amp; Defense Industrial Corporate Total Facility related expenses $ 227 $ 165 $ — $ — $ 392 Employee related (recoveries) expenses (89 ) 38 — — (51 ) Total restructuring charges, net $ 138 $ 203 $ — $ — $ 341 Accrued restructuring charges as of July 2, 2017 $ 2,118 Total quarter to date charges, net (shown above) 341 Charges paid / settled, net (592 ) Accrued restructuring charges as of October 1, 2017 $ 1,867 Restructuring Charges, net As of and for the nine months ended October 1, 2017 Energy Aerospace &amp; Defense Industrial Corporate Total Facility related expenses $ 2,221 $ 497 $ — $ — $ 2,718 Employee related expenses 886 1,762 — — 2,648 Total restructuring charges, net $ 3,107 $ 2,259 $ — $ — $ 5,366 Accrued restructuring charges as of December 31, 2016 $ 1,618 Total year to date charges, net (shown above) 5,366 Charges paid / settled, net (5,117 ) Accrued restructuring charges as of October 1, 2017 $ 1,867 he table below (in thousands) outlines the special charges (recoveries), net recorded for the three and nine months ended October 1, 2017 : Special Charges (Recoveries), net For the three months ended October 1, 2017 Energy Aerospace &amp; Defense Industrial Corporate Total Acquisition related charges $ — $ — $ — $ 1,786 $ 1,786 Brazil closure 192 — — 192 Total special charges, net $ 192 $ — $ — $ 1,786 $ 1,978 Special (Recoveries) Charges, net For the nine months ended October 1, 2017 Energy Aerospace &amp; Defense Industrial Corporate Total Acquisition related charges $ — $ — $ 1,923 $ 1,923 Brazil closure 619 — — — 619 Divestiture — 3,748 — 101 3,849 Contingent consideration revaluation (12,200 ) — — — (12,200 ) Total special (recoveries) charges, net $ (11,581 ) $ 3,748 $ — $ 2,024 $ (5,809 )</t>
  </si>
  <si>
    <t>Summary of Sign Accounting Policies - Narrative (Details) - USD ($) $ in Thousands</t>
  </si>
  <si>
    <t>Jul. 02, 2017</t>
  </si>
  <si>
    <t>New Accounting Pronouncements or Change in Accounting Principle [Line Items]</t>
  </si>
  <si>
    <t>Accounting Standards Update 2017-07</t>
  </si>
  <si>
    <t>Over Time Recognition | Accounting Standards Update 2014-09</t>
  </si>
  <si>
    <t>Net impact on retained earnings</t>
  </si>
  <si>
    <t>Point in Time Recognition | Accounting Standards Update 2014-09</t>
  </si>
  <si>
    <t>Summary Of Significant Accounting Policies - Schedule of Cumulative Effect of Changes for Adoption of Revenue Standard (Details) - USD ($) $ in Thousands</t>
  </si>
  <si>
    <t>Jan. 01, 2018</t>
  </si>
  <si>
    <t>Revenue, Initial Application Period Cumulative Effect Transition [Line Items]</t>
  </si>
  <si>
    <t>Contract assets</t>
  </si>
  <si>
    <t>Contract liabilities</t>
  </si>
  <si>
    <t>Calculated under Revenue Guidance in Effect before Topic 606</t>
  </si>
  <si>
    <t>ASC 606 Adjustments | Difference between Revenue Guidance in Effect before and after Topic 606</t>
  </si>
  <si>
    <t>Summary Of Significant Accounting Policies - Illustration of Differences in Consolidated Statement of Income and Balance Sheet for Adoption of Revenue Standard (Details) - USD ($) $ in Thousands</t>
  </si>
  <si>
    <t>Provision for income taxes</t>
  </si>
  <si>
    <t>Net (Loss) Income</t>
  </si>
  <si>
    <t>Revenue Recognition - Narrative (Details) - USD ($) $ in Thousands</t>
  </si>
  <si>
    <t>Revenue, Remaining Performance Obligation, Expected Timing of Satisfaction [Line Items]</t>
  </si>
  <si>
    <t>Increase (Decrease) in Accounts and Other Receivables</t>
  </si>
  <si>
    <t>Increase (Decrease) in Accounts Receivable</t>
  </si>
  <si>
    <t>Percentage of revenue from products and services transterred</t>
  </si>
  <si>
    <t>100.00%</t>
  </si>
  <si>
    <t>Total backlog</t>
  </si>
  <si>
    <t>Increase in contract liabilities</t>
  </si>
  <si>
    <t>Contract with Customer, Liability</t>
  </si>
  <si>
    <t>Increase/(Decrease)</t>
  </si>
  <si>
    <t>Contract with Customer, Asset, Net</t>
  </si>
  <si>
    <t>Revenue, Remaining Performance Obligation, Expected Timing of Satisfaction, Start Date [Axis]: 2018-04-02</t>
  </si>
  <si>
    <t>Remaining performance obligation, percentage</t>
  </si>
  <si>
    <t>4200.00%</t>
  </si>
  <si>
    <t>Remaining performance obligation, expected period of recognition</t>
  </si>
  <si>
    <t>9 months</t>
  </si>
  <si>
    <t>Revenue, Remaining Performance Obligation, Expected Timing of Satisfaction, Start Date [Axis]: 2019-01-01</t>
  </si>
  <si>
    <t>4800.00%</t>
  </si>
  <si>
    <t>1 year</t>
  </si>
  <si>
    <t>Revenue, Remaining Performance Obligation, Expected Timing of Satisfaction, Start Date [Axis]: 2020-01-01</t>
  </si>
  <si>
    <t>1000.00%</t>
  </si>
  <si>
    <t xml:space="preserve"> </t>
  </si>
  <si>
    <t>Revenue Recognition - Disaggregation of Revenue (Details) - USD ($) $ in Thousands</t>
  </si>
  <si>
    <t>Disaggregation of Revenue [Line Items]</t>
  </si>
  <si>
    <t>Revenue by major product line</t>
  </si>
  <si>
    <t>Energy Segment</t>
  </si>
  <si>
    <t>Energy Segment | Oil &amp; Gas - Upstream, Midstream &amp; Other</t>
  </si>
  <si>
    <t>Energy Segment | Oil &amp; Gas - Downstream</t>
  </si>
  <si>
    <t>Aerospace &amp; Defense Segment</t>
  </si>
  <si>
    <t>Aerospace &amp; Defense Segment | Commercial Aerospace &amp; Other</t>
  </si>
  <si>
    <t>Aerospace &amp; Defense Segment | Defense</t>
  </si>
  <si>
    <t>Industrial Segment</t>
  </si>
  <si>
    <t>Industrial Segment | Pumps &amp; Valves EMEA</t>
  </si>
  <si>
    <t>Industrial Segment | Pumps &amp; Valves North America</t>
  </si>
  <si>
    <t>Revenue Recognition - Contract Asset and Liability (Details) - USD ($) $ in Thousands</t>
  </si>
  <si>
    <t>Accounts Receivable, Net, Current</t>
  </si>
  <si>
    <t>Ending balance</t>
  </si>
  <si>
    <t>Inventories (Components Of Inventory) (Details) - USD ($) $ in Thousands</t>
  </si>
  <si>
    <t>Raw materials</t>
  </si>
  <si>
    <t>Work in process</t>
  </si>
  <si>
    <t>Finished goods</t>
  </si>
  <si>
    <t>Business Acquisitions - Schedule of Assets Acquired and Liabilities Assumed (Details) - USD ($) $ in Thousands</t>
  </si>
  <si>
    <t>Dec. 11, 2017</t>
  </si>
  <si>
    <t>Apr. 01, 2018</t>
  </si>
  <si>
    <t>Business Acquisition [Line Items]</t>
  </si>
  <si>
    <t>Inventory</t>
  </si>
  <si>
    <t>Total purchase price</t>
  </si>
  <si>
    <t>Net working capital and other purchase accounting adjustments</t>
  </si>
  <si>
    <t>Colfax, Inc. Fluid Handing Business</t>
  </si>
  <si>
    <t>Restricted cash</t>
  </si>
  <si>
    <t>Accounts receivable</t>
  </si>
  <si>
    <t>Property, plant and equipment</t>
  </si>
  <si>
    <t>Identifiable intangible assets</t>
  </si>
  <si>
    <t>Cash payable to seller</t>
  </si>
  <si>
    <t>Accrued and other expenses</t>
  </si>
  <si>
    <t>Long-term post-retirement liabilities</t>
  </si>
  <si>
    <t>Other long-term liabilities</t>
  </si>
  <si>
    <t>Deferred tax liabilities</t>
  </si>
  <si>
    <t>Total identifiable net assets</t>
  </si>
  <si>
    <t>Base purchase price</t>
  </si>
  <si>
    <t>Common Stock</t>
  </si>
  <si>
    <t>Business Acquisitions - Schedule of Intangible Assets Acquired (Details) - Colfax, Inc. Fluid Handing Business - USD ($) $ in Thousands</t>
  </si>
  <si>
    <t>Schedule of Finite and Indefinite-Lived Intangibles Acquired as Part of Business Combination [Line Items]</t>
  </si>
  <si>
    <t>Intangible assets acquired</t>
  </si>
  <si>
    <t>Finite-lived Intangible Assets Acquired</t>
  </si>
  <si>
    <t>Trade names</t>
  </si>
  <si>
    <t>Customer relationships</t>
  </si>
  <si>
    <t>Weighted average amortization period (in years)</t>
  </si>
  <si>
    <t>19 years</t>
  </si>
  <si>
    <t>Acquired technologies</t>
  </si>
  <si>
    <t>20 years</t>
  </si>
  <si>
    <t>Business Acquisitions Business Acquisitions - Narrative (Details) - USD ($) $ in Thousands</t>
  </si>
  <si>
    <t>Sep. 24, 2017</t>
  </si>
  <si>
    <t>Jul. 01, 2018</t>
  </si>
  <si>
    <t>Business Combination, Acquired Receivables, Estimated Uncollectible</t>
  </si>
  <si>
    <t>Business Combination, Acquired Receivable, Fair Value</t>
  </si>
  <si>
    <t>Contract with Customer, Asset, Gross, Current</t>
  </si>
  <si>
    <t>Operating Income (Loss)</t>
  </si>
  <si>
    <t>Business Combination, Purchase Agreement, Consideration To Be Transferred</t>
  </si>
  <si>
    <t>Business Acquisition, Goodwill Acquired, Expected To Be Deductible</t>
  </si>
  <si>
    <t>63.00%</t>
  </si>
  <si>
    <t>Colfax, Inc. Fluid Handing Business | Common Stock</t>
  </si>
  <si>
    <t>Business Combination, Purchase Agreement, Pending Acquisition [Abstract]</t>
  </si>
  <si>
    <t>Business Combination, Purchase Agreement, Consideration To Be Transferred, Equity Interests Issuable</t>
  </si>
  <si>
    <t>Business Combination, Purchase Agreement, Consideration To Be Transferred, Equity Interests Issuable, Fair Value</t>
  </si>
  <si>
    <t>Goodwill And Intangible Assets (Goodwill, By Segment) (Details) $ in Thousands</t>
  </si>
  <si>
    <t>Sep. 30, 2018USD ($)</t>
  </si>
  <si>
    <t>Goodwill [Roll Forward]</t>
  </si>
  <si>
    <t>Goodwill as of December 31, 2017</t>
  </si>
  <si>
    <t>Currency translation adjustments</t>
  </si>
  <si>
    <t>Goodwill, Impairment Loss</t>
  </si>
  <si>
    <t>Goodwill as of September 30, 2018</t>
  </si>
  <si>
    <t>Energy [Member]</t>
  </si>
  <si>
    <t>Aerospace [Member]</t>
  </si>
  <si>
    <t>Total Industrial</t>
  </si>
  <si>
    <t>Goodwill And Intangible Assets (Gross Intangible Assets And Related Accumulated Amortization) (Details) - USD ($) $ in Thousands</t>
  </si>
  <si>
    <t>Intangible Assets [Line Items]</t>
  </si>
  <si>
    <t>Gross Carrying Amount</t>
  </si>
  <si>
    <t>Accumulated Amortization</t>
  </si>
  <si>
    <t>Net carrying value of intangible assets</t>
  </si>
  <si>
    <t>Patents [Member]</t>
  </si>
  <si>
    <t>Non-amortized intangibles (primarily trademarks and trade names) [Member]</t>
  </si>
  <si>
    <t>Backlog [Member]</t>
  </si>
  <si>
    <t>Acquired Technology [Member]</t>
  </si>
  <si>
    <t>Other [Member]</t>
  </si>
  <si>
    <t>Goodwill And Intangible Assets (Estimated Remaining Amortization Expense For Intangible Assets) (Details) $ in Thousands</t>
  </si>
  <si>
    <t>Segment Information (Reportable Segment Information) (Details) - USD ($) $ in Thousands</t>
  </si>
  <si>
    <t>Apr. 02, 2017</t>
  </si>
  <si>
    <t>Restructuring Costs and Asset Impairment Charges</t>
  </si>
  <si>
    <t>Other Operating Income</t>
  </si>
  <si>
    <t>Other Nonrecurring (Income) Expense</t>
  </si>
  <si>
    <t>Restructuring Charges</t>
  </si>
  <si>
    <t>Other income, net</t>
  </si>
  <si>
    <t>Income (Loss) from Continuing Operations before Equity Method Investments, Income Taxes, Noncontrolling Interest</t>
  </si>
  <si>
    <t>Identifiable assets</t>
  </si>
  <si>
    <t>Capital expenditures</t>
  </si>
  <si>
    <t>Depreciation, Depletion and Amortization</t>
  </si>
  <si>
    <t>Corporate Identifiable Assets After Elimination Of Intercompany Assets [Member]</t>
  </si>
  <si>
    <t>Corporate/Eliminations [Member]</t>
  </si>
  <si>
    <t>Corporate Segment [Member]</t>
  </si>
  <si>
    <t>Segment Reconciling Items [Member]</t>
  </si>
  <si>
    <t>Special Restructuring Charges</t>
  </si>
  <si>
    <t>Special Other Charges</t>
  </si>
  <si>
    <t>Special Acquisition Amortization</t>
  </si>
  <si>
    <t>Restatement Impact</t>
  </si>
  <si>
    <t>Restatement Adjustment [Member] | Operating Segments [Member]</t>
  </si>
  <si>
    <t>Financial Instruments (Narrative) (Details) $ in Thousands</t>
  </si>
  <si>
    <t>Fair Value, Measurement with Unobservable Inputs Reconciliations, Recurring Basis, Liability Value</t>
  </si>
  <si>
    <t>Derivative, Fair Value, Net</t>
  </si>
  <si>
    <t>Interest Rate Cash Flow Hedge Gain (Loss) to be Reclassified During Next 12 Months, Net</t>
  </si>
  <si>
    <t>Guarantees And Indemnification Obligations (Product Warranty Reserves) (Details) $ in Thousands</t>
  </si>
  <si>
    <t>Movement in Standard and Extended Product Warranty, Increase (Decrease) [Roll Forward]</t>
  </si>
  <si>
    <t>Balance beginning December 31, 2014</t>
  </si>
  <si>
    <t>Provisions</t>
  </si>
  <si>
    <t>Claims settled</t>
  </si>
  <si>
    <t>Balance ending October 1, 2017</t>
  </si>
  <si>
    <t>Liability for indemnification agreements</t>
  </si>
  <si>
    <t>Increase in warranty obligations</t>
  </si>
  <si>
    <t>Contingencies And Commitments (Narrative) (Details) - USD ($) $ in Thousands</t>
  </si>
  <si>
    <t>Contingencies, Commitments And Guarantees [Line Items]</t>
  </si>
  <si>
    <t>Aggregate notional value standby letters of credit</t>
  </si>
  <si>
    <t>Minimum [Member]</t>
  </si>
  <si>
    <t>Expiration period, minimum in months and maximum in years</t>
  </si>
  <si>
    <t>1 month</t>
  </si>
  <si>
    <t>Maximum [Member]</t>
  </si>
  <si>
    <t>5 years</t>
  </si>
  <si>
    <t>Settled Litigation | Wage and Hour Action California</t>
  </si>
  <si>
    <t>Settlement liability</t>
  </si>
  <si>
    <t>Contingencies And Commitments (Standby Letters Of Credit Instruments) (Details) $ in Thousands</t>
  </si>
  <si>
    <t>Letters of Credit Outstanding, Amount</t>
  </si>
  <si>
    <t>0-12 months [Member]</t>
  </si>
  <si>
    <t>Greater than 12 months [Member]</t>
  </si>
  <si>
    <t>Retirement Plans (Components Of Net Pension Benefit Expense) (Details) - USD ($) $ in Thousands</t>
  </si>
  <si>
    <t>Defined Benefit Plans and Other Postretirement Benefit Plans Table Text Block [Line Items]</t>
  </si>
  <si>
    <t>Employer contributions</t>
  </si>
  <si>
    <t>Pension Benefits | U.S. Plans</t>
  </si>
  <si>
    <t>Service cost</t>
  </si>
  <si>
    <t>Interest cost</t>
  </si>
  <si>
    <t>Expected return on plan assets</t>
  </si>
  <si>
    <t>Net periodic benefit (income) cost</t>
  </si>
  <si>
    <t>Pension Benefits | Non-U.S. Plans</t>
  </si>
  <si>
    <t>Other Post-Retirement Benefits</t>
  </si>
  <si>
    <t>Income Taxes (Details) - USD ($) $ in Millions</t>
  </si>
  <si>
    <t>Unrecognized tax benefits that would impact effective tax rate</t>
  </si>
  <si>
    <t>Unrecognized tax benefits that would affect the effective tax rate if recognized</t>
  </si>
  <si>
    <t>Deferred tax assets, valuation allowance</t>
  </si>
  <si>
    <t>Share-Based Compensation (Narrative) (Details) $ in Millions</t>
  </si>
  <si>
    <t>Sep. 30, 2018USD ($)$ / sharesshares</t>
  </si>
  <si>
    <t>Oct. 01, 2017USD ($)$ / sharesshares</t>
  </si>
  <si>
    <t>Dec. 31, 2017USD ($)shares</t>
  </si>
  <si>
    <t>Share-based Compensation Arrangement by Share-based Payment Award [Line Items]</t>
  </si>
  <si>
    <t>RSU outstanding | shares</t>
  </si>
  <si>
    <t>Shares available for grant | shares</t>
  </si>
  <si>
    <t>Compensation expense (benefit)</t>
  </si>
  <si>
    <t>Unrecognized compensation costs</t>
  </si>
  <si>
    <t>Weighted average period of recognition of compensation expense (in years)</t>
  </si>
  <si>
    <t>2 years 1 month 6 days</t>
  </si>
  <si>
    <t>Weighted average contractual term for stock options outstanding, years</t>
  </si>
  <si>
    <t>4 years 10 months 10 days</t>
  </si>
  <si>
    <t>Weighted average contractual term for stock options exercisable, years</t>
  </si>
  <si>
    <t>4 years 1 month 25 days</t>
  </si>
  <si>
    <t>Stock Options [Member]</t>
  </si>
  <si>
    <t>Share-based Compensation Arrangement by Share-based Payment Award, Fair Value Assumptions, Weighted Average Grant Date Fair Value | $ / shares</t>
  </si>
  <si>
    <t>Stock options outstanding | shares</t>
  </si>
  <si>
    <t>Share-based Compensation Arrangement by Share-based Payment Award, Options, Exercises in Period, Intrinsic Value</t>
  </si>
  <si>
    <t>Aggregate intrinsic value of stock options outstanding</t>
  </si>
  <si>
    <t>Restricted Stock Units (RSUs) [Member]</t>
  </si>
  <si>
    <t>Restricted stock units granted | shares</t>
  </si>
  <si>
    <t>Granted RSU awards fair value | $ / shares</t>
  </si>
  <si>
    <t>Aggregate intrinsic value of RSU Awards / RSU MSPs</t>
  </si>
  <si>
    <t>Aggregate intrinsic value of RSU Awards outstanding</t>
  </si>
  <si>
    <t>Share-based Compensation Arrangement by Share-based Payment Award, Equity Instruments Other than Options, Vested in Period, Fair Value</t>
  </si>
  <si>
    <t>Restricted Stock Units (RSUs) [Member] | Minimum [Member]</t>
  </si>
  <si>
    <t>Performance target threshold (as a percent)</t>
  </si>
  <si>
    <t>0.00%</t>
  </si>
  <si>
    <t>Restricted Stock Units (RSUs) [Member] | Maximum [Member]</t>
  </si>
  <si>
    <t>200.00%</t>
  </si>
  <si>
    <t>Performance Shares [Member]</t>
  </si>
  <si>
    <t>Restricted Stock Units Management Stock Purchase Plan [Member]</t>
  </si>
  <si>
    <t>Restricted stock units discount amount | $ / shares</t>
  </si>
  <si>
    <t>Share-based Compensation Arrangement by Share-based Payment Award, Options, Vested and Expected to Vest, Outstanding, Aggregate Intrinsic Value</t>
  </si>
  <si>
    <t>Cash Settled Stock Unit Awards [Member]</t>
  </si>
  <si>
    <t>Cash used to settle awards</t>
  </si>
  <si>
    <t>Accrued expenses and current liabilities for Cash Settled Stock Unit Awards</t>
  </si>
  <si>
    <t>Cash Settled Stock Unit Awards [Member] | Selling, General and Administrative Expenses [Member]</t>
  </si>
  <si>
    <t>February 2015 [Member] | Restricted Stock Units (RSUs) [Member]</t>
  </si>
  <si>
    <t>Share-Based Compensation (Schedule Of Estimated Weighted-Average Assumptions Of Stock Options) (Details)</t>
  </si>
  <si>
    <t>Risk-free interest rate</t>
  </si>
  <si>
    <t>1.70%</t>
  </si>
  <si>
    <t>2.50%</t>
  </si>
  <si>
    <t>Expected life</t>
  </si>
  <si>
    <t>4 years 6 months</t>
  </si>
  <si>
    <t>4 years 5 months 1 day</t>
  </si>
  <si>
    <t>Expected stock volatility</t>
  </si>
  <si>
    <t>35.10%</t>
  </si>
  <si>
    <t>37.20%</t>
  </si>
  <si>
    <t>Expected dividend yield</t>
  </si>
  <si>
    <t>0.30%</t>
  </si>
  <si>
    <t>Share-Based Compensation CEO Inducement Stock Award (Details) - Stock Options [Member] - $ / shares</t>
  </si>
  <si>
    <t>Deferred Compensation Arrangement with Individual, Share-based Payments [Line Items]</t>
  </si>
  <si>
    <t>Stock options granted (in shares)</t>
  </si>
  <si>
    <t>Grant Date Fair Value (in usd per share)</t>
  </si>
  <si>
    <t>Accumulated Other Comprehensive Loss (Details) - USD ($) $ in Thousands</t>
  </si>
  <si>
    <t>Accumulated Other Comprehensive Income (Loss), Net of Tax [Roll Forward]</t>
  </si>
  <si>
    <t>Balance as of December 31, 2017</t>
  </si>
  <si>
    <t>Other comprehensive income</t>
  </si>
  <si>
    <t>Balance as of September 30, 2018</t>
  </si>
  <si>
    <t>Foreign Currency Translation Adjustments</t>
  </si>
  <si>
    <t>Pension, net</t>
  </si>
  <si>
    <t>Derivative</t>
  </si>
  <si>
    <t>Earnings Per Common Share (Details) - USD ($) $ / shares in Units, $ in Thousands</t>
  </si>
  <si>
    <t>6 Months Ended</t>
  </si>
  <si>
    <t>Antidilutive Securities Excluded from Computation of Earnings Per Share [Line Items]</t>
  </si>
  <si>
    <t>Basic Earnings Per Common Share (EPS), Shares</t>
  </si>
  <si>
    <t>Basic EPS, Per Share Amount</t>
  </si>
  <si>
    <t>Dilutive securities, common stock options, Shares</t>
  </si>
  <si>
    <t>Dilutive securities, common stock options, Per Share Amount</t>
  </si>
  <si>
    <t>Diluted EPS, Shares</t>
  </si>
  <si>
    <t>Diluted EPS, Per Share Amount</t>
  </si>
  <si>
    <t>Anti-dilutive options and RSUs, shares</t>
  </si>
  <si>
    <t>RSU Awards [Member]</t>
  </si>
  <si>
    <t>Special Charges/Recoveries (Details) - USD ($) $ in Thousands</t>
  </si>
  <si>
    <t>Restructuring Reserve [Roll Forward]</t>
  </si>
  <si>
    <t>Restructuring Reserve Beginning of Period</t>
  </si>
  <si>
    <t>Special charges paid</t>
  </si>
  <si>
    <t>Restructuring Reserve End of Period</t>
  </si>
  <si>
    <t>Employee Severance [Member]</t>
  </si>
  <si>
    <t>Energy [Member] | Employee Severance [Member]</t>
  </si>
  <si>
    <t>Corporate [Member]</t>
  </si>
  <si>
    <t>Corporate [Member] | Employee Severance [Member]</t>
  </si>
  <si>
    <t>Special Charges/Recoveries Charges Incurred to Date (Details) - USD ($) $ in Thousands</t>
  </si>
  <si>
    <t>Dec. 31, 2016</t>
  </si>
  <si>
    <t>Restructuring Cost and Reserve [Line Items]</t>
  </si>
  <si>
    <t>Acquisition related charges</t>
  </si>
  <si>
    <t>Business Combination, Acquisition Related Costs</t>
  </si>
  <si>
    <t>Special Charges, Net</t>
  </si>
  <si>
    <t>Restructuring Reserve</t>
  </si>
  <si>
    <t>Payments for Restructuring</t>
  </si>
  <si>
    <t>Two Thousands Seventeen Actions Restructuring Charges [Member] [Domain] [Member]</t>
  </si>
  <si>
    <t>Charges incurred to date</t>
  </si>
  <si>
    <t>Divestiture [Member]</t>
  </si>
  <si>
    <t>Employee Severance [Member] | Two Thousands Seventeen Actions Restructuring Charges [Member] [Domain] [Member]</t>
  </si>
  <si>
    <t>Facility Closing [Member]</t>
  </si>
  <si>
    <t>Recoveries of Restructuring Charges</t>
  </si>
  <si>
    <t>Energy [Member] | Two Thousands Seventeen Actions Restructuring Charges [Member] [Domain] [Member]</t>
  </si>
  <si>
    <t>Energy [Member] | Divestiture [Member]</t>
  </si>
  <si>
    <t>Energy [Member] | Facility Closing [Member]</t>
  </si>
  <si>
    <t>Energy [Member] | Facility Closing [Member] | Two Thousands Seventeen Actions Restructuring Charges [Member] [Domain] [Member]</t>
  </si>
  <si>
    <t>Advanced Flow Solutions [Member]</t>
  </si>
  <si>
    <t>Advanced Flow Solutions [Member] | Employee Severance [Member]</t>
  </si>
  <si>
    <t>Advanced Flow Solutions [Member] | Facility Closing [Member]</t>
  </si>
  <si>
    <t>Total Aerospace and Defense</t>
  </si>
  <si>
    <t>Total Aerospace and Defense | Divestiture [Member]</t>
  </si>
  <si>
    <t>Total Industrial | Divestiture [Member]</t>
  </si>
  <si>
    <t>Total Industrial | Employee Severance [Member]</t>
  </si>
  <si>
    <t>Total Industrial | Facility Closing [Member]</t>
  </si>
  <si>
    <t>Total Industrial | Facility Closing [Member] | Two Thousands Seventeen Actions Restructuring Charges [Member] [Domain] [Member]</t>
  </si>
  <si>
    <t>Corporate Segment [Member] | Divestiture [Member]</t>
  </si>
  <si>
    <t>Corporate Segment [Member] | Employee Severance [Member]</t>
  </si>
  <si>
    <t>Corporate Segment [Member] | Facility Closing [Member]</t>
  </si>
  <si>
    <t>Special Charges Narrative (Details) - USD ($) $ in Thousands</t>
  </si>
  <si>
    <t>Effects on Future Earnings and Cash Flows Resulting from Exit Plan [Line Items]</t>
  </si>
  <si>
    <t>Special and restructuring (recoveries) charges, net</t>
  </si>
  <si>
    <t>Critical Flow Solutions [Member]</t>
  </si>
  <si>
    <t>Colfax [Member] [Member]</t>
  </si>
  <si>
    <t>Aerospace &amp; Defense [Member]</t>
  </si>
  <si>
    <t>Divestiture [Member] | Energy [Member]</t>
  </si>
  <si>
    <t>Divestiture [Member] | Aerospace &amp; Defense [Member]</t>
  </si>
  <si>
    <t>Divestiture [Member] | Corporate Segment [Member]</t>
  </si>
  <si>
    <t>Aerospace &amp; Defense [Member] | Employee Severance [Member]</t>
  </si>
  <si>
    <t>Disposal Group, Held-for-sale, Not Discontinued Operations [Member]</t>
  </si>
  <si>
    <t>Disposal Group, Not Discontinued Operation, Loss (Gain) on Write-down</t>
  </si>
  <si>
    <t>CFS Acquisition [Member]</t>
  </si>
  <si>
    <t>Subsequent Event (Details) - Disposal Group, Not Discontinued Operations - Delden Business - Subsequent Event $ in Millions</t>
  </si>
  <si>
    <t>Oct. 31, 2018USD ($)</t>
  </si>
  <si>
    <t>Subsequent Event [Line Items]</t>
  </si>
  <si>
    <t>Ownership percentage</t>
  </si>
  <si>
    <t>19.90%</t>
  </si>
  <si>
    <t>Disposal group revenu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After &quot;#,##0_);_(&quot;After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18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9843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v>
      </c>
      <c r="B1" s="2" t="s">
        <v>1</v>
      </c>
    </row>
    <row r="2" spans="1:2">
      <c r="B2" s="2" t="s">
        <v>2</v>
      </c>
    </row>
    <row r="3" spans="1:2">
      <c r="A3" s="3" t="s">
        <v>141</v>
      </c>
    </row>
    <row r="4" spans="1:2">
      <c r="A4" s="4" t="s">
        <v>27</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1334</v>
      </c>
      <c r="C3" s="7" t="n">
        <v>110356</v>
      </c>
    </row>
    <row r="4" spans="1:3">
      <c r="A4" s="4" t="s">
        <v>26</v>
      </c>
      <c r="B4" s="5" t="n">
        <v>192110</v>
      </c>
      <c r="C4" s="5" t="n">
        <v>223922</v>
      </c>
    </row>
    <row r="5" spans="1:3">
      <c r="A5" s="4" t="s">
        <v>27</v>
      </c>
      <c r="B5" s="5" t="n">
        <v>226047</v>
      </c>
      <c r="C5" s="5" t="n">
        <v>244896</v>
      </c>
    </row>
    <row r="6" spans="1:3">
      <c r="A6" s="4" t="s">
        <v>28</v>
      </c>
      <c r="B6" s="5" t="n">
        <v>919</v>
      </c>
      <c r="C6" s="5" t="n">
        <v>1937</v>
      </c>
    </row>
    <row r="7" spans="1:3">
      <c r="A7" s="4" t="s">
        <v>29</v>
      </c>
      <c r="B7" s="5" t="n">
        <v>84265</v>
      </c>
      <c r="C7" s="5" t="n">
        <v>57282</v>
      </c>
    </row>
    <row r="8" spans="1:3">
      <c r="A8" s="4" t="s">
        <v>30</v>
      </c>
      <c r="B8" s="5" t="n">
        <v>574675</v>
      </c>
      <c r="C8" s="5" t="n">
        <v>638393</v>
      </c>
    </row>
    <row r="9" spans="1:3">
      <c r="A9" s="4" t="s">
        <v>31</v>
      </c>
      <c r="B9" s="5" t="n">
        <v>215206</v>
      </c>
      <c r="C9" s="5" t="n">
        <v>217539</v>
      </c>
    </row>
    <row r="10" spans="1:3">
      <c r="A10" s="3" t="s">
        <v>32</v>
      </c>
    </row>
    <row r="11" spans="1:3">
      <c r="A11" s="4" t="s">
        <v>33</v>
      </c>
      <c r="B11" s="5" t="n">
        <v>504638</v>
      </c>
      <c r="C11" s="5" t="n">
        <v>505762</v>
      </c>
    </row>
    <row r="12" spans="1:3">
      <c r="A12" s="4" t="s">
        <v>34</v>
      </c>
      <c r="B12" s="5" t="n">
        <v>470722</v>
      </c>
      <c r="C12" s="5" t="n">
        <v>513364</v>
      </c>
    </row>
    <row r="13" spans="1:3">
      <c r="A13" s="4" t="s">
        <v>35</v>
      </c>
      <c r="B13" s="5" t="n">
        <v>33130</v>
      </c>
      <c r="C13" s="5" t="n">
        <v>22334</v>
      </c>
    </row>
    <row r="14" spans="1:3">
      <c r="A14" s="4" t="s">
        <v>36</v>
      </c>
      <c r="B14" s="5" t="n">
        <v>14479</v>
      </c>
      <c r="C14" s="5" t="n">
        <v>9407</v>
      </c>
    </row>
    <row r="15" spans="1:3">
      <c r="A15" s="4" t="s">
        <v>37</v>
      </c>
      <c r="B15" s="5" t="n">
        <v>1812850</v>
      </c>
      <c r="C15" s="5" t="n">
        <v>1906799</v>
      </c>
    </row>
    <row r="16" spans="1:3">
      <c r="A16" s="3" t="s">
        <v>38</v>
      </c>
    </row>
    <row r="17" spans="1:3">
      <c r="A17" s="4" t="s">
        <v>39</v>
      </c>
      <c r="B17" s="5" t="n">
        <v>111400</v>
      </c>
      <c r="C17" s="5" t="n">
        <v>117329</v>
      </c>
    </row>
    <row r="18" spans="1:3">
      <c r="A18" s="4" t="s">
        <v>40</v>
      </c>
      <c r="B18" s="5" t="n">
        <v>108031</v>
      </c>
      <c r="C18" s="5" t="n">
        <v>170454</v>
      </c>
    </row>
    <row r="19" spans="1:3">
      <c r="A19" s="4" t="s">
        <v>41</v>
      </c>
      <c r="B19" s="5" t="n">
        <v>30827</v>
      </c>
      <c r="C19" s="5" t="n">
        <v>34734</v>
      </c>
    </row>
    <row r="20" spans="1:3">
      <c r="A20" s="4" t="s">
        <v>42</v>
      </c>
      <c r="B20" s="5" t="n">
        <v>250258</v>
      </c>
      <c r="C20" s="5" t="n">
        <v>322517</v>
      </c>
    </row>
    <row r="21" spans="1:3">
      <c r="A21" s="4" t="s">
        <v>43</v>
      </c>
      <c r="B21" s="5" t="n">
        <v>802069</v>
      </c>
      <c r="C21" s="5" t="n">
        <v>787343</v>
      </c>
    </row>
    <row r="22" spans="1:3">
      <c r="A22" s="4" t="s">
        <v>44</v>
      </c>
      <c r="B22" s="5" t="n">
        <v>25397</v>
      </c>
      <c r="C22" s="5" t="n">
        <v>26122</v>
      </c>
    </row>
    <row r="23" spans="1:3">
      <c r="A23" s="4" t="s">
        <v>45</v>
      </c>
      <c r="B23" s="5" t="n">
        <v>142067</v>
      </c>
      <c r="C23" s="5" t="n">
        <v>150719</v>
      </c>
    </row>
    <row r="24" spans="1:3">
      <c r="A24" s="4" t="s">
        <v>46</v>
      </c>
      <c r="B24" s="5" t="n">
        <v>18888</v>
      </c>
      <c r="C24" s="5" t="n">
        <v>18124</v>
      </c>
    </row>
    <row r="25" spans="1:3">
      <c r="A25" s="3" t="s">
        <v>47</v>
      </c>
    </row>
    <row r="26" spans="1:3">
      <c r="A26" s="4" t="s">
        <v>48</v>
      </c>
      <c r="B26" s="5" t="n">
        <v>0</v>
      </c>
      <c r="C26" s="5" t="n">
        <v>0</v>
      </c>
    </row>
    <row r="27" spans="1:3">
      <c r="A27" s="4" t="s">
        <v>49</v>
      </c>
      <c r="B27" s="5" t="n">
        <v>212</v>
      </c>
      <c r="C27" s="5" t="n">
        <v>212</v>
      </c>
    </row>
    <row r="28" spans="1:3">
      <c r="A28" s="4" t="s">
        <v>50</v>
      </c>
      <c r="B28" s="5" t="n">
        <v>443984</v>
      </c>
      <c r="C28" s="5" t="n">
        <v>438721</v>
      </c>
    </row>
    <row r="29" spans="1:3">
      <c r="A29" s="4" t="s">
        <v>51</v>
      </c>
      <c r="B29" s="5" t="n">
        <v>253107</v>
      </c>
      <c r="C29" s="5" t="n">
        <v>274243</v>
      </c>
    </row>
    <row r="30" spans="1:3">
      <c r="A30" s="4" t="s">
        <v>52</v>
      </c>
      <c r="B30" s="5" t="n">
        <v>-74472</v>
      </c>
      <c r="C30" s="5" t="n">
        <v>-74472</v>
      </c>
    </row>
    <row r="31" spans="1:3">
      <c r="A31" s="4" t="s">
        <v>53</v>
      </c>
      <c r="B31" s="5" t="n">
        <v>-48660</v>
      </c>
      <c r="C31" s="5" t="n">
        <v>-36730</v>
      </c>
    </row>
    <row r="32" spans="1:3">
      <c r="A32" s="4" t="s">
        <v>54</v>
      </c>
      <c r="B32" s="5" t="n">
        <v>574171</v>
      </c>
      <c r="C32" s="5" t="n">
        <v>601974</v>
      </c>
    </row>
    <row r="33" spans="1:3">
      <c r="A33" s="4" t="s">
        <v>55</v>
      </c>
      <c r="B33" s="7" t="n">
        <v>1812850</v>
      </c>
      <c r="C33" s="7" t="n">
        <v>1906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5</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38</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41</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3</v>
      </c>
    </row>
    <row r="2" spans="1:3">
      <c r="A2" s="4" t="s">
        <v>57</v>
      </c>
      <c r="B2" s="7" t="n">
        <v>6965</v>
      </c>
      <c r="C2" s="7" t="n">
        <v>4791</v>
      </c>
    </row>
    <row r="3" spans="1:3">
      <c r="A3" s="4" t="s">
        <v>58</v>
      </c>
      <c r="B3" s="8" t="n">
        <v>0.01</v>
      </c>
      <c r="C3" s="8" t="n">
        <v>0.01</v>
      </c>
    </row>
    <row r="4" spans="1:3">
      <c r="A4" s="4" t="s">
        <v>59</v>
      </c>
      <c r="B4" s="5" t="n">
        <v>1000000</v>
      </c>
      <c r="C4" s="5" t="n">
        <v>1000000</v>
      </c>
    </row>
    <row r="5" spans="1:3">
      <c r="A5" s="4" t="s">
        <v>60</v>
      </c>
      <c r="B5" s="5" t="n">
        <v>0</v>
      </c>
      <c r="C5" s="5" t="n">
        <v>0</v>
      </c>
    </row>
    <row r="6" spans="1:3">
      <c r="A6" s="4" t="s">
        <v>61</v>
      </c>
      <c r="B6" s="5" t="n">
        <v>0</v>
      </c>
      <c r="C6" s="5" t="n">
        <v>0</v>
      </c>
    </row>
    <row r="7" spans="1:3">
      <c r="A7" s="4" t="s">
        <v>62</v>
      </c>
      <c r="B7" s="8" t="n">
        <v>0.01</v>
      </c>
      <c r="C7" s="8" t="n">
        <v>0.01</v>
      </c>
    </row>
    <row r="8" spans="1:3">
      <c r="A8" s="4" t="s">
        <v>63</v>
      </c>
      <c r="B8" s="5" t="n">
        <v>29000000</v>
      </c>
      <c r="C8" s="5" t="n">
        <v>29000000</v>
      </c>
    </row>
    <row r="9" spans="1:3">
      <c r="A9" s="4" t="s">
        <v>64</v>
      </c>
      <c r="B9" s="5" t="n">
        <v>19843533</v>
      </c>
      <c r="C9" s="5" t="n">
        <v>19785298</v>
      </c>
    </row>
    <row r="10" spans="1:3">
      <c r="A10" s="4" t="s">
        <v>65</v>
      </c>
      <c r="B10" s="5" t="n">
        <v>19843533</v>
      </c>
      <c r="C10" s="5" t="n">
        <v>19785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s>
  <sheetData>
    <row r="1" spans="1:6">
      <c r="A1" s="1" t="s">
        <v>210</v>
      </c>
      <c r="B1" s="2" t="s">
        <v>211</v>
      </c>
      <c r="C1" s="2" t="s">
        <v>2</v>
      </c>
      <c r="D1" s="2" t="s">
        <v>68</v>
      </c>
      <c r="E1" s="2" t="s">
        <v>2</v>
      </c>
      <c r="F1" s="2" t="s">
        <v>68</v>
      </c>
    </row>
    <row r="2" spans="1:6">
      <c r="A2" s="3" t="s">
        <v>212</v>
      </c>
    </row>
    <row r="3" spans="1:6">
      <c r="A3" s="4" t="s">
        <v>213</v>
      </c>
      <c r="C3" s="7" t="n">
        <v>14100000</v>
      </c>
      <c r="D3" s="7" t="n">
        <v>2445000</v>
      </c>
      <c r="E3" s="7" t="n">
        <v>39656000</v>
      </c>
      <c r="F3" s="7" t="n">
        <v>6298000</v>
      </c>
    </row>
    <row r="4" spans="1:6">
      <c r="A4" s="4" t="s">
        <v>214</v>
      </c>
      <c r="E4" s="4" t="s">
        <v>215</v>
      </c>
    </row>
    <row r="5" spans="1:6">
      <c r="A5" s="4" t="s">
        <v>216</v>
      </c>
    </row>
    <row r="6" spans="1:6">
      <c r="A6" s="3" t="s">
        <v>212</v>
      </c>
    </row>
    <row r="7" spans="1:6">
      <c r="A7" s="4" t="s">
        <v>217</v>
      </c>
      <c r="B7" s="4" t="s">
        <v>218</v>
      </c>
    </row>
    <row r="8" spans="1:6">
      <c r="A8" s="4" t="s">
        <v>219</v>
      </c>
      <c r="B8" s="7" t="n">
        <v>400000000</v>
      </c>
    </row>
    <row r="9" spans="1:6">
      <c r="A9" s="4" t="s">
        <v>220</v>
      </c>
      <c r="B9" s="4" t="s">
        <v>221</v>
      </c>
    </row>
    <row r="10" spans="1:6">
      <c r="A10" s="4" t="s">
        <v>222</v>
      </c>
      <c r="B10" s="4" t="s">
        <v>223</v>
      </c>
    </row>
    <row r="11" spans="1:6">
      <c r="A11" s="4" t="s">
        <v>224</v>
      </c>
      <c r="B11" s="4" t="s">
        <v>225</v>
      </c>
    </row>
    <row r="12" spans="1:6">
      <c r="A12" s="4" t="s">
        <v>226</v>
      </c>
      <c r="C12" s="5" t="n">
        <v>3347000</v>
      </c>
      <c r="E12" s="7" t="n">
        <v>3347000</v>
      </c>
    </row>
    <row r="13" spans="1:6">
      <c r="A13" s="4" t="s">
        <v>227</v>
      </c>
      <c r="C13" s="5" t="n">
        <v>1600000</v>
      </c>
      <c r="E13" s="5" t="n">
        <v>2200000</v>
      </c>
    </row>
    <row r="14" spans="1:6">
      <c r="A14" s="4" t="s">
        <v>228</v>
      </c>
      <c r="C14" s="5" t="n">
        <v>600000</v>
      </c>
      <c r="E14" s="5" t="n">
        <v>1200000</v>
      </c>
    </row>
    <row r="15" spans="1:6">
      <c r="A15" s="4" t="s">
        <v>213</v>
      </c>
      <c r="C15" s="5" t="n">
        <v>6200000</v>
      </c>
      <c r="E15" s="5" t="n">
        <v>17500000</v>
      </c>
    </row>
    <row r="16" spans="1:6">
      <c r="A16" s="4" t="s">
        <v>229</v>
      </c>
    </row>
    <row r="17" spans="1:6">
      <c r="A17" s="3" t="s">
        <v>212</v>
      </c>
    </row>
    <row r="18" spans="1:6">
      <c r="A18" s="4" t="s">
        <v>222</v>
      </c>
      <c r="B18" s="4" t="s">
        <v>230</v>
      </c>
    </row>
    <row r="19" spans="1:6">
      <c r="A19" s="4" t="s">
        <v>231</v>
      </c>
    </row>
    <row r="20" spans="1:6">
      <c r="A20" s="3" t="s">
        <v>212</v>
      </c>
    </row>
    <row r="21" spans="1:6">
      <c r="A21" s="4" t="s">
        <v>226</v>
      </c>
      <c r="C21" s="5" t="n">
        <v>3700000</v>
      </c>
      <c r="E21" s="5" t="n">
        <v>3700000</v>
      </c>
    </row>
    <row r="22" spans="1:6">
      <c r="A22" s="4" t="s">
        <v>232</v>
      </c>
    </row>
    <row r="23" spans="1:6">
      <c r="A23" s="3" t="s">
        <v>212</v>
      </c>
    </row>
    <row r="24" spans="1:6">
      <c r="A24" s="4" t="s">
        <v>226</v>
      </c>
      <c r="C24" s="7" t="n">
        <v>400000</v>
      </c>
      <c r="E24" s="7" t="n">
        <v>4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56</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59</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162</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168</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77</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54</v>
      </c>
      <c r="B1" s="2" t="s">
        <v>67</v>
      </c>
      <c r="E1" s="2" t="s">
        <v>1</v>
      </c>
    </row>
    <row r="2" spans="1:6">
      <c r="B2" s="2" t="s">
        <v>2</v>
      </c>
      <c r="C2" s="2" t="s">
        <v>68</v>
      </c>
      <c r="D2" s="2" t="s">
        <v>255</v>
      </c>
      <c r="E2" s="2" t="s">
        <v>2</v>
      </c>
      <c r="F2" s="2" t="s">
        <v>68</v>
      </c>
    </row>
    <row r="3" spans="1:6">
      <c r="A3" s="3" t="s">
        <v>256</v>
      </c>
    </row>
    <row r="4" spans="1:6">
      <c r="A4" s="4" t="s">
        <v>72</v>
      </c>
      <c r="B4" s="7" t="n">
        <v>74106</v>
      </c>
      <c r="C4" s="7" t="n">
        <v>38120</v>
      </c>
      <c r="E4" s="7" t="n">
        <v>229343</v>
      </c>
      <c r="F4" s="7" t="n">
        <v>116425</v>
      </c>
    </row>
    <row r="5" spans="1:6">
      <c r="A5" s="4" t="s">
        <v>77</v>
      </c>
      <c r="B5" s="5" t="n">
        <v>1580</v>
      </c>
      <c r="C5" s="7" t="n">
        <v>-823</v>
      </c>
      <c r="E5" s="5" t="n">
        <v>7200</v>
      </c>
      <c r="F5" s="7" t="n">
        <v>-2022</v>
      </c>
    </row>
    <row r="6" spans="1:6">
      <c r="A6" s="4" t="s">
        <v>257</v>
      </c>
    </row>
    <row r="7" spans="1:6">
      <c r="A7" s="3" t="s">
        <v>256</v>
      </c>
    </row>
    <row r="8" spans="1:6">
      <c r="A8" s="4" t="s">
        <v>77</v>
      </c>
      <c r="D8" s="7" t="n">
        <v>400</v>
      </c>
    </row>
    <row r="9" spans="1:6">
      <c r="A9" s="4" t="s">
        <v>258</v>
      </c>
    </row>
    <row r="10" spans="1:6">
      <c r="A10" s="3" t="s">
        <v>256</v>
      </c>
    </row>
    <row r="11" spans="1:6">
      <c r="A11" s="4" t="s">
        <v>259</v>
      </c>
      <c r="B11" s="5" t="n">
        <v>2500</v>
      </c>
      <c r="E11" s="5" t="n">
        <v>2500</v>
      </c>
    </row>
    <row r="12" spans="1:6">
      <c r="A12" s="4" t="s">
        <v>260</v>
      </c>
    </row>
    <row r="13" spans="1:6">
      <c r="A13" s="3" t="s">
        <v>256</v>
      </c>
    </row>
    <row r="14" spans="1:6">
      <c r="A14" s="4" t="s">
        <v>259</v>
      </c>
      <c r="B14" s="7" t="n">
        <v>5300</v>
      </c>
      <c r="E14" s="7" t="n">
        <v>53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262</v>
      </c>
      <c r="D1" s="2" t="s">
        <v>23</v>
      </c>
    </row>
    <row r="2" spans="1:4">
      <c r="A2" s="3" t="s">
        <v>263</v>
      </c>
    </row>
    <row r="3" spans="1:4">
      <c r="A3" s="4" t="s">
        <v>264</v>
      </c>
      <c r="B3" s="7" t="n">
        <v>43791</v>
      </c>
      <c r="C3" s="7" t="n">
        <v>12024</v>
      </c>
    </row>
    <row r="4" spans="1:4">
      <c r="A4" s="4" t="s">
        <v>27</v>
      </c>
      <c r="B4" s="5" t="n">
        <v>226047</v>
      </c>
      <c r="C4" s="5" t="n">
        <v>245436</v>
      </c>
      <c r="D4" s="7" t="n">
        <v>244896</v>
      </c>
    </row>
    <row r="5" spans="1:4">
      <c r="A5" s="4" t="s">
        <v>35</v>
      </c>
      <c r="B5" s="5" t="n">
        <v>33130</v>
      </c>
      <c r="C5" s="5" t="n">
        <v>23456</v>
      </c>
      <c r="D5" s="5" t="n">
        <v>22334</v>
      </c>
    </row>
    <row r="6" spans="1:4">
      <c r="A6" s="4" t="s">
        <v>265</v>
      </c>
      <c r="B6" s="5" t="n">
        <v>-33416</v>
      </c>
      <c r="C6" s="5" t="n">
        <v>-35235</v>
      </c>
    </row>
    <row r="7" spans="1:4">
      <c r="A7" s="4" t="s">
        <v>35</v>
      </c>
      <c r="B7" s="5" t="n">
        <v>-25397</v>
      </c>
      <c r="C7" s="5" t="n">
        <v>-26030</v>
      </c>
      <c r="D7" s="5" t="n">
        <v>-26122</v>
      </c>
    </row>
    <row r="8" spans="1:4">
      <c r="A8" s="4" t="s">
        <v>51</v>
      </c>
      <c r="B8" s="5" t="n">
        <v>-253107</v>
      </c>
      <c r="C8" s="5" t="n">
        <v>-271486</v>
      </c>
      <c r="D8" s="5" t="n">
        <v>-274243</v>
      </c>
    </row>
    <row r="9" spans="1:4">
      <c r="A9" s="4" t="s">
        <v>266</v>
      </c>
    </row>
    <row r="10" spans="1:4">
      <c r="A10" s="3" t="s">
        <v>263</v>
      </c>
    </row>
    <row r="11" spans="1:4">
      <c r="A11" s="4" t="s">
        <v>264</v>
      </c>
      <c r="B11" s="5" t="n">
        <v>7702</v>
      </c>
      <c r="D11" s="5" t="n">
        <v>15019</v>
      </c>
    </row>
    <row r="12" spans="1:4">
      <c r="A12" s="4" t="s">
        <v>27</v>
      </c>
      <c r="B12" s="5" t="n">
        <v>254246</v>
      </c>
      <c r="D12" s="5" t="n">
        <v>244896</v>
      </c>
    </row>
    <row r="13" spans="1:4">
      <c r="A13" s="4" t="s">
        <v>35</v>
      </c>
      <c r="B13" s="5" t="n">
        <v>35623</v>
      </c>
      <c r="D13" s="5" t="n">
        <v>22333</v>
      </c>
    </row>
    <row r="14" spans="1:4">
      <c r="A14" s="4" t="s">
        <v>265</v>
      </c>
      <c r="B14" s="5" t="n">
        <v>-41583</v>
      </c>
      <c r="D14" s="5" t="n">
        <v>-33718</v>
      </c>
    </row>
    <row r="15" spans="1:4">
      <c r="A15" s="4" t="s">
        <v>35</v>
      </c>
      <c r="B15" s="5" t="n">
        <v>-24291</v>
      </c>
      <c r="D15" s="5" t="n">
        <v>-26122</v>
      </c>
    </row>
    <row r="16" spans="1:4">
      <c r="A16" s="4" t="s">
        <v>51</v>
      </c>
      <c r="B16" s="5" t="n">
        <v>-239249</v>
      </c>
      <c r="D16" s="7" t="n">
        <v>-274243</v>
      </c>
    </row>
    <row r="17" spans="1:4">
      <c r="A17" s="4" t="s">
        <v>267</v>
      </c>
    </row>
    <row r="18" spans="1:4">
      <c r="A18" s="3" t="s">
        <v>263</v>
      </c>
    </row>
    <row r="19" spans="1:4">
      <c r="A19" s="4" t="s">
        <v>264</v>
      </c>
      <c r="B19" s="5" t="n">
        <v>36089</v>
      </c>
      <c r="C19" s="5" t="n">
        <v>-2995</v>
      </c>
    </row>
    <row r="20" spans="1:4">
      <c r="A20" s="4" t="s">
        <v>27</v>
      </c>
      <c r="B20" s="5" t="n">
        <v>-28199</v>
      </c>
      <c r="C20" s="5" t="n">
        <v>540</v>
      </c>
    </row>
    <row r="21" spans="1:4">
      <c r="A21" s="4" t="s">
        <v>35</v>
      </c>
      <c r="B21" s="5" t="n">
        <v>-2493</v>
      </c>
      <c r="C21" s="5" t="n">
        <v>1123</v>
      </c>
    </row>
    <row r="22" spans="1:4">
      <c r="A22" s="4" t="s">
        <v>265</v>
      </c>
      <c r="B22" s="5" t="n">
        <v>8167</v>
      </c>
      <c r="C22" s="5" t="n">
        <v>1517</v>
      </c>
    </row>
    <row r="23" spans="1:4">
      <c r="A23" s="4" t="s">
        <v>35</v>
      </c>
      <c r="B23" s="5" t="n">
        <v>-1106</v>
      </c>
      <c r="C23" s="5" t="n">
        <v>-92</v>
      </c>
    </row>
    <row r="24" spans="1:4">
      <c r="A24" s="4" t="s">
        <v>51</v>
      </c>
      <c r="B24" s="7" t="n">
        <v>-13858</v>
      </c>
      <c r="C24" s="7" t="n">
        <v>-27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297514</v>
      </c>
      <c r="C3" s="7" t="n">
        <v>159693</v>
      </c>
      <c r="D3" s="7" t="n">
        <v>874462</v>
      </c>
      <c r="E3" s="7" t="n">
        <v>456131</v>
      </c>
    </row>
    <row r="4" spans="1:5">
      <c r="A4" s="4" t="s">
        <v>70</v>
      </c>
      <c r="B4" s="5" t="n">
        <v>212436</v>
      </c>
      <c r="C4" s="5" t="n">
        <v>112390</v>
      </c>
      <c r="D4" s="5" t="n">
        <v>624829</v>
      </c>
      <c r="E4" s="5" t="n">
        <v>314527</v>
      </c>
    </row>
    <row r="5" spans="1:5">
      <c r="A5" s="4" t="s">
        <v>71</v>
      </c>
      <c r="B5" s="5" t="n">
        <v>85078</v>
      </c>
      <c r="C5" s="5" t="n">
        <v>47303</v>
      </c>
      <c r="D5" s="5" t="n">
        <v>249633</v>
      </c>
      <c r="E5" s="5" t="n">
        <v>141604</v>
      </c>
    </row>
    <row r="6" spans="1:5">
      <c r="A6" s="4" t="s">
        <v>72</v>
      </c>
      <c r="B6" s="5" t="n">
        <v>74106</v>
      </c>
      <c r="C6" s="5" t="n">
        <v>38120</v>
      </c>
      <c r="D6" s="5" t="n">
        <v>229343</v>
      </c>
      <c r="E6" s="5" t="n">
        <v>116425</v>
      </c>
    </row>
    <row r="7" spans="1:5">
      <c r="A7" s="4" t="s">
        <v>73</v>
      </c>
      <c r="B7" s="5" t="n">
        <v>2756</v>
      </c>
      <c r="C7" s="5" t="n">
        <v>2319</v>
      </c>
      <c r="D7" s="5" t="n">
        <v>17202</v>
      </c>
      <c r="E7" s="5" t="n">
        <v>-443</v>
      </c>
    </row>
    <row r="8" spans="1:5">
      <c r="A8" s="4" t="s">
        <v>74</v>
      </c>
      <c r="B8" s="5" t="n">
        <v>8216</v>
      </c>
      <c r="C8" s="5" t="n">
        <v>6864</v>
      </c>
      <c r="D8" s="5" t="n">
        <v>3088</v>
      </c>
      <c r="E8" s="5" t="n">
        <v>25622</v>
      </c>
    </row>
    <row r="9" spans="1:5">
      <c r="A9" s="3" t="s">
        <v>75</v>
      </c>
    </row>
    <row r="10" spans="1:5">
      <c r="A10" s="4" t="s">
        <v>76</v>
      </c>
      <c r="B10" s="5" t="n">
        <v>14100</v>
      </c>
      <c r="C10" s="5" t="n">
        <v>2445</v>
      </c>
      <c r="D10" s="5" t="n">
        <v>39656</v>
      </c>
      <c r="E10" s="5" t="n">
        <v>6298</v>
      </c>
    </row>
    <row r="11" spans="1:5">
      <c r="A11" s="4" t="s">
        <v>77</v>
      </c>
      <c r="B11" s="5" t="n">
        <v>-1580</v>
      </c>
      <c r="C11" s="5" t="n">
        <v>823</v>
      </c>
      <c r="D11" s="5" t="n">
        <v>-7200</v>
      </c>
      <c r="E11" s="5" t="n">
        <v>2022</v>
      </c>
    </row>
    <row r="12" spans="1:5">
      <c r="A12" s="4" t="s">
        <v>78</v>
      </c>
      <c r="B12" s="5" t="n">
        <v>12520</v>
      </c>
      <c r="C12" s="5" t="n">
        <v>3268</v>
      </c>
      <c r="D12" s="5" t="n">
        <v>32456</v>
      </c>
      <c r="E12" s="5" t="n">
        <v>8320</v>
      </c>
    </row>
    <row r="13" spans="1:5">
      <c r="A13" s="4" t="s">
        <v>79</v>
      </c>
      <c r="B13" s="5" t="n">
        <v>-4304</v>
      </c>
      <c r="C13" s="5" t="n">
        <v>3596</v>
      </c>
      <c r="D13" s="5" t="n">
        <v>-29368</v>
      </c>
      <c r="E13" s="5" t="n">
        <v>17302</v>
      </c>
    </row>
    <row r="14" spans="1:5">
      <c r="A14" s="4" t="s">
        <v>80</v>
      </c>
      <c r="B14" s="5" t="n">
        <v>2537</v>
      </c>
      <c r="C14" s="5" t="n">
        <v>-21</v>
      </c>
      <c r="D14" s="5" t="n">
        <v>-10988</v>
      </c>
      <c r="E14" s="5" t="n">
        <v>-57</v>
      </c>
    </row>
    <row r="15" spans="1:5">
      <c r="A15" s="4" t="s">
        <v>81</v>
      </c>
      <c r="B15" s="7" t="n">
        <v>-6841</v>
      </c>
      <c r="C15" s="7" t="n">
        <v>3617</v>
      </c>
      <c r="D15" s="7" t="n">
        <v>-18380</v>
      </c>
      <c r="E15" s="7" t="n">
        <v>17359</v>
      </c>
    </row>
    <row r="16" spans="1:5">
      <c r="A16" s="3" t="s">
        <v>82</v>
      </c>
    </row>
    <row r="17" spans="1:5">
      <c r="A17" s="4" t="s">
        <v>83</v>
      </c>
      <c r="B17" s="8" t="n">
        <v>-0.34</v>
      </c>
      <c r="C17" s="8" t="n">
        <v>0.22</v>
      </c>
      <c r="D17" s="8" t="n">
        <v>-0.93</v>
      </c>
      <c r="E17" s="8" t="n">
        <v>1.05</v>
      </c>
    </row>
    <row r="18" spans="1:5">
      <c r="A18" s="4" t="s">
        <v>84</v>
      </c>
      <c r="B18" s="8" t="n">
        <v>-0.34</v>
      </c>
      <c r="C18" s="8" t="n">
        <v>0.22</v>
      </c>
      <c r="D18" s="8" t="n">
        <v>-0.93</v>
      </c>
      <c r="E18" s="8" t="n">
        <v>1.04</v>
      </c>
    </row>
    <row r="19" spans="1:5">
      <c r="A19" s="3" t="s">
        <v>85</v>
      </c>
    </row>
    <row r="20" spans="1:5">
      <c r="A20" s="4" t="s">
        <v>83</v>
      </c>
      <c r="B20" s="5" t="n">
        <v>19843</v>
      </c>
      <c r="C20" s="5" t="n">
        <v>16503</v>
      </c>
      <c r="D20" s="5" t="n">
        <v>19829</v>
      </c>
      <c r="E20" s="5" t="n">
        <v>16486</v>
      </c>
    </row>
    <row r="21" spans="1:5">
      <c r="A21" s="4" t="s">
        <v>84</v>
      </c>
      <c r="B21" s="5" t="n">
        <v>19843</v>
      </c>
      <c r="C21" s="5" t="n">
        <v>16709</v>
      </c>
      <c r="D21" s="5" t="n">
        <v>19829</v>
      </c>
      <c r="E21" s="5" t="n">
        <v>16721</v>
      </c>
    </row>
    <row r="22" spans="1:5">
      <c r="A22" s="4" t="s">
        <v>86</v>
      </c>
      <c r="B22" s="7" t="n">
        <v>0</v>
      </c>
      <c r="C22" s="9" t="n">
        <v>0.0375</v>
      </c>
      <c r="D22" s="7" t="n">
        <v>0</v>
      </c>
      <c r="E22" s="9" t="n">
        <v>0.1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8</v>
      </c>
      <c r="B1" s="2" t="s">
        <v>67</v>
      </c>
      <c r="D1" s="2" t="s">
        <v>1</v>
      </c>
    </row>
    <row r="2" spans="1:7">
      <c r="B2" s="2" t="s">
        <v>2</v>
      </c>
      <c r="C2" s="2" t="s">
        <v>68</v>
      </c>
      <c r="D2" s="2" t="s">
        <v>2</v>
      </c>
      <c r="E2" s="2" t="s">
        <v>68</v>
      </c>
      <c r="F2" s="2" t="s">
        <v>262</v>
      </c>
      <c r="G2" s="2" t="s">
        <v>23</v>
      </c>
    </row>
    <row r="3" spans="1:7">
      <c r="A3" s="3" t="s">
        <v>263</v>
      </c>
    </row>
    <row r="4" spans="1:7">
      <c r="A4" s="4" t="s">
        <v>69</v>
      </c>
      <c r="B4" s="7" t="n">
        <v>297514</v>
      </c>
      <c r="C4" s="7" t="n">
        <v>159693</v>
      </c>
      <c r="D4" s="7" t="n">
        <v>874462</v>
      </c>
      <c r="E4" s="7" t="n">
        <v>456131</v>
      </c>
    </row>
    <row r="5" spans="1:7">
      <c r="A5" s="4" t="s">
        <v>70</v>
      </c>
      <c r="B5" s="5" t="n">
        <v>212436</v>
      </c>
      <c r="C5" s="5" t="n">
        <v>112390</v>
      </c>
      <c r="D5" s="5" t="n">
        <v>624829</v>
      </c>
      <c r="E5" s="5" t="n">
        <v>314527</v>
      </c>
    </row>
    <row r="6" spans="1:7">
      <c r="A6" s="4" t="s">
        <v>269</v>
      </c>
      <c r="B6" s="5" t="n">
        <v>2537</v>
      </c>
      <c r="C6" s="5" t="n">
        <v>-21</v>
      </c>
      <c r="D6" s="5" t="n">
        <v>-10988</v>
      </c>
      <c r="E6" s="5" t="n">
        <v>-57</v>
      </c>
    </row>
    <row r="7" spans="1:7">
      <c r="A7" s="4" t="s">
        <v>270</v>
      </c>
      <c r="B7" s="5" t="n">
        <v>-6841</v>
      </c>
      <c r="C7" s="7" t="n">
        <v>3617</v>
      </c>
      <c r="D7" s="5" t="n">
        <v>-18380</v>
      </c>
      <c r="E7" s="7" t="n">
        <v>17359</v>
      </c>
    </row>
    <row r="8" spans="1:7">
      <c r="A8" s="4" t="s">
        <v>264</v>
      </c>
      <c r="B8" s="5" t="n">
        <v>43791</v>
      </c>
      <c r="D8" s="5" t="n">
        <v>43791</v>
      </c>
      <c r="F8" s="7" t="n">
        <v>12024</v>
      </c>
    </row>
    <row r="9" spans="1:7">
      <c r="A9" s="4" t="s">
        <v>27</v>
      </c>
      <c r="B9" s="5" t="n">
        <v>226047</v>
      </c>
      <c r="D9" s="5" t="n">
        <v>226047</v>
      </c>
      <c r="F9" s="5" t="n">
        <v>245436</v>
      </c>
      <c r="G9" s="7" t="n">
        <v>244896</v>
      </c>
    </row>
    <row r="10" spans="1:7">
      <c r="A10" s="4" t="s">
        <v>35</v>
      </c>
      <c r="B10" s="5" t="n">
        <v>33130</v>
      </c>
      <c r="D10" s="5" t="n">
        <v>33130</v>
      </c>
      <c r="F10" s="5" t="n">
        <v>23456</v>
      </c>
      <c r="G10" s="5" t="n">
        <v>22334</v>
      </c>
    </row>
    <row r="11" spans="1:7">
      <c r="A11" s="4" t="s">
        <v>265</v>
      </c>
      <c r="B11" s="5" t="n">
        <v>33416</v>
      </c>
      <c r="D11" s="5" t="n">
        <v>33416</v>
      </c>
      <c r="F11" s="5" t="n">
        <v>35235</v>
      </c>
    </row>
    <row r="12" spans="1:7">
      <c r="A12" s="4" t="s">
        <v>35</v>
      </c>
      <c r="B12" s="5" t="n">
        <v>25397</v>
      </c>
      <c r="D12" s="5" t="n">
        <v>25397</v>
      </c>
      <c r="F12" s="5" t="n">
        <v>26030</v>
      </c>
      <c r="G12" s="5" t="n">
        <v>26122</v>
      </c>
    </row>
    <row r="13" spans="1:7">
      <c r="A13" s="4" t="s">
        <v>51</v>
      </c>
      <c r="B13" s="5" t="n">
        <v>253107</v>
      </c>
      <c r="D13" s="5" t="n">
        <v>253107</v>
      </c>
      <c r="F13" s="5" t="n">
        <v>271486</v>
      </c>
      <c r="G13" s="5" t="n">
        <v>274243</v>
      </c>
    </row>
    <row r="14" spans="1:7">
      <c r="A14" s="4" t="s">
        <v>266</v>
      </c>
    </row>
    <row r="15" spans="1:7">
      <c r="A15" s="3" t="s">
        <v>263</v>
      </c>
    </row>
    <row r="16" spans="1:7">
      <c r="A16" s="4" t="s">
        <v>69</v>
      </c>
      <c r="B16" s="5" t="n">
        <v>291564</v>
      </c>
      <c r="D16" s="5" t="n">
        <v>831479</v>
      </c>
    </row>
    <row r="17" spans="1:7">
      <c r="A17" s="4" t="s">
        <v>70</v>
      </c>
      <c r="B17" s="5" t="n">
        <v>209123</v>
      </c>
      <c r="D17" s="5" t="n">
        <v>597903</v>
      </c>
    </row>
    <row r="18" spans="1:7">
      <c r="A18" s="4" t="s">
        <v>269</v>
      </c>
      <c r="B18" s="5" t="n">
        <v>1944</v>
      </c>
      <c r="D18" s="5" t="n">
        <v>-14587</v>
      </c>
    </row>
    <row r="19" spans="1:7">
      <c r="A19" s="4" t="s">
        <v>270</v>
      </c>
      <c r="B19" s="5" t="n">
        <v>-8885</v>
      </c>
      <c r="D19" s="5" t="n">
        <v>-30838</v>
      </c>
    </row>
    <row r="20" spans="1:7">
      <c r="A20" s="4" t="s">
        <v>264</v>
      </c>
      <c r="B20" s="5" t="n">
        <v>7702</v>
      </c>
      <c r="D20" s="5" t="n">
        <v>7702</v>
      </c>
      <c r="G20" s="5" t="n">
        <v>15019</v>
      </c>
    </row>
    <row r="21" spans="1:7">
      <c r="A21" s="4" t="s">
        <v>27</v>
      </c>
      <c r="B21" s="5" t="n">
        <v>254246</v>
      </c>
      <c r="D21" s="5" t="n">
        <v>254246</v>
      </c>
      <c r="G21" s="5" t="n">
        <v>244896</v>
      </c>
    </row>
    <row r="22" spans="1:7">
      <c r="A22" s="4" t="s">
        <v>35</v>
      </c>
      <c r="B22" s="5" t="n">
        <v>35623</v>
      </c>
      <c r="D22" s="5" t="n">
        <v>35623</v>
      </c>
      <c r="G22" s="5" t="n">
        <v>22333</v>
      </c>
    </row>
    <row r="23" spans="1:7">
      <c r="A23" s="4" t="s">
        <v>265</v>
      </c>
      <c r="B23" s="5" t="n">
        <v>41583</v>
      </c>
      <c r="D23" s="5" t="n">
        <v>41583</v>
      </c>
      <c r="G23" s="5" t="n">
        <v>33718</v>
      </c>
    </row>
    <row r="24" spans="1:7">
      <c r="A24" s="4" t="s">
        <v>35</v>
      </c>
      <c r="B24" s="5" t="n">
        <v>24291</v>
      </c>
      <c r="D24" s="5" t="n">
        <v>24291</v>
      </c>
      <c r="G24" s="5" t="n">
        <v>26122</v>
      </c>
    </row>
    <row r="25" spans="1:7">
      <c r="A25" s="4" t="s">
        <v>51</v>
      </c>
      <c r="B25" s="5" t="n">
        <v>239249</v>
      </c>
      <c r="D25" s="5" t="n">
        <v>239249</v>
      </c>
      <c r="G25" s="7" t="n">
        <v>274243</v>
      </c>
    </row>
    <row r="26" spans="1:7">
      <c r="A26" s="4" t="s">
        <v>267</v>
      </c>
    </row>
    <row r="27" spans="1:7">
      <c r="A27" s="3" t="s">
        <v>263</v>
      </c>
    </row>
    <row r="28" spans="1:7">
      <c r="A28" s="4" t="s">
        <v>69</v>
      </c>
      <c r="B28" s="5" t="n">
        <v>5950</v>
      </c>
      <c r="D28" s="5" t="n">
        <v>42983</v>
      </c>
    </row>
    <row r="29" spans="1:7">
      <c r="A29" s="4" t="s">
        <v>70</v>
      </c>
      <c r="B29" s="5" t="n">
        <v>3313</v>
      </c>
      <c r="D29" s="5" t="n">
        <v>26926</v>
      </c>
    </row>
    <row r="30" spans="1:7">
      <c r="A30" s="4" t="s">
        <v>269</v>
      </c>
      <c r="B30" s="5" t="n">
        <v>593</v>
      </c>
      <c r="D30" s="5" t="n">
        <v>3599</v>
      </c>
    </row>
    <row r="31" spans="1:7">
      <c r="A31" s="4" t="s">
        <v>270</v>
      </c>
      <c r="B31" s="5" t="n">
        <v>2044</v>
      </c>
      <c r="D31" s="5" t="n">
        <v>12458</v>
      </c>
    </row>
    <row r="32" spans="1:7">
      <c r="A32" s="4" t="s">
        <v>264</v>
      </c>
      <c r="B32" s="5" t="n">
        <v>36089</v>
      </c>
      <c r="D32" s="5" t="n">
        <v>36089</v>
      </c>
      <c r="F32" s="5" t="n">
        <v>-2995</v>
      </c>
    </row>
    <row r="33" spans="1:7">
      <c r="A33" s="4" t="s">
        <v>27</v>
      </c>
      <c r="B33" s="5" t="n">
        <v>-28199</v>
      </c>
      <c r="D33" s="5" t="n">
        <v>-28199</v>
      </c>
      <c r="F33" s="5" t="n">
        <v>540</v>
      </c>
    </row>
    <row r="34" spans="1:7">
      <c r="A34" s="4" t="s">
        <v>35</v>
      </c>
      <c r="B34" s="5" t="n">
        <v>-2493</v>
      </c>
      <c r="D34" s="5" t="n">
        <v>-2493</v>
      </c>
      <c r="F34" s="5" t="n">
        <v>1123</v>
      </c>
    </row>
    <row r="35" spans="1:7">
      <c r="A35" s="4" t="s">
        <v>265</v>
      </c>
      <c r="B35" s="5" t="n">
        <v>-8167</v>
      </c>
      <c r="D35" s="5" t="n">
        <v>-8167</v>
      </c>
      <c r="F35" s="5" t="n">
        <v>-1517</v>
      </c>
    </row>
    <row r="36" spans="1:7">
      <c r="A36" s="4" t="s">
        <v>35</v>
      </c>
      <c r="B36" s="5" t="n">
        <v>1106</v>
      </c>
      <c r="D36" s="5" t="n">
        <v>1106</v>
      </c>
      <c r="F36" s="5" t="n">
        <v>92</v>
      </c>
    </row>
    <row r="37" spans="1:7">
      <c r="A37" s="4" t="s">
        <v>51</v>
      </c>
      <c r="B37" s="7" t="n">
        <v>13858</v>
      </c>
      <c r="D37" s="7" t="n">
        <v>13858</v>
      </c>
      <c r="F37" s="7" t="n">
        <v>27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1</v>
      </c>
      <c r="B1" s="2" t="s">
        <v>1</v>
      </c>
    </row>
    <row r="2" spans="1:5">
      <c r="B2" s="2" t="s">
        <v>2</v>
      </c>
      <c r="C2" s="2" t="s">
        <v>68</v>
      </c>
      <c r="D2" s="2" t="s">
        <v>262</v>
      </c>
      <c r="E2" s="2" t="s">
        <v>23</v>
      </c>
    </row>
    <row r="3" spans="1:5">
      <c r="A3" s="3" t="s">
        <v>272</v>
      </c>
    </row>
    <row r="4" spans="1:5">
      <c r="A4" s="4" t="s">
        <v>273</v>
      </c>
      <c r="B4" s="7" t="n">
        <v>-31812</v>
      </c>
    </row>
    <row r="5" spans="1:5">
      <c r="A5" s="4" t="s">
        <v>274</v>
      </c>
      <c r="B5" s="5" t="n">
        <v>-21510</v>
      </c>
      <c r="C5" s="7" t="n">
        <v>-8782</v>
      </c>
    </row>
    <row r="6" spans="1:5">
      <c r="A6" s="4" t="s">
        <v>26</v>
      </c>
      <c r="B6" s="7" t="n">
        <v>192110</v>
      </c>
      <c r="E6" s="7" t="n">
        <v>223922</v>
      </c>
    </row>
    <row r="7" spans="1:5">
      <c r="A7" s="4" t="s">
        <v>275</v>
      </c>
      <c r="B7" s="4" t="s">
        <v>276</v>
      </c>
    </row>
    <row r="8" spans="1:5">
      <c r="A8" s="4" t="s">
        <v>277</v>
      </c>
      <c r="B8" s="7" t="n">
        <v>557000</v>
      </c>
    </row>
    <row r="9" spans="1:5">
      <c r="A9" s="4" t="s">
        <v>278</v>
      </c>
      <c r="B9" s="5" t="n">
        <v>-1819</v>
      </c>
    </row>
    <row r="10" spans="1:5">
      <c r="A10" s="4" t="s">
        <v>279</v>
      </c>
      <c r="B10" s="5" t="n">
        <v>33416</v>
      </c>
      <c r="D10" s="7" t="n">
        <v>35235</v>
      </c>
    </row>
    <row r="11" spans="1:5">
      <c r="A11" s="4" t="s">
        <v>280</v>
      </c>
      <c r="B11" s="5" t="n">
        <v>31767</v>
      </c>
    </row>
    <row r="12" spans="1:5">
      <c r="A12" s="4" t="s">
        <v>281</v>
      </c>
      <c r="B12" s="7" t="n">
        <v>43791</v>
      </c>
      <c r="D12" s="7" t="n">
        <v>12024</v>
      </c>
    </row>
    <row r="13" spans="1:5">
      <c r="A13" s="4" t="s">
        <v>282</v>
      </c>
    </row>
    <row r="14" spans="1:5">
      <c r="A14" s="3" t="s">
        <v>272</v>
      </c>
    </row>
    <row r="15" spans="1:5">
      <c r="A15" s="4" t="s">
        <v>283</v>
      </c>
      <c r="B15" s="4" t="s">
        <v>284</v>
      </c>
    </row>
    <row r="16" spans="1:5">
      <c r="A16" s="4" t="s">
        <v>285</v>
      </c>
      <c r="B16" s="4" t="s">
        <v>286</v>
      </c>
    </row>
    <row r="17" spans="1:5">
      <c r="A17" s="4" t="s">
        <v>287</v>
      </c>
    </row>
    <row r="18" spans="1:5">
      <c r="A18" s="3" t="s">
        <v>272</v>
      </c>
    </row>
    <row r="19" spans="1:5">
      <c r="A19" s="4" t="s">
        <v>283</v>
      </c>
      <c r="B19" s="4" t="s">
        <v>288</v>
      </c>
    </row>
    <row r="20" spans="1:5">
      <c r="A20" s="4" t="s">
        <v>285</v>
      </c>
      <c r="B20" s="4" t="s">
        <v>289</v>
      </c>
    </row>
    <row r="21" spans="1:5">
      <c r="A21" s="4" t="s">
        <v>290</v>
      </c>
    </row>
    <row r="22" spans="1:5">
      <c r="A22" s="3" t="s">
        <v>272</v>
      </c>
    </row>
    <row r="23" spans="1:5">
      <c r="A23" s="4" t="s">
        <v>283</v>
      </c>
      <c r="B23" s="4" t="s">
        <v>291</v>
      </c>
    </row>
    <row r="24" spans="1:5">
      <c r="A24" s="4" t="s">
        <v>285</v>
      </c>
      <c r="B24" s="4" t="s">
        <v>2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3</v>
      </c>
      <c r="B1" s="2" t="s">
        <v>67</v>
      </c>
      <c r="C1" s="2" t="s">
        <v>1</v>
      </c>
    </row>
    <row r="2" spans="1:4">
      <c r="B2" s="2" t="s">
        <v>2</v>
      </c>
      <c r="C2" s="2" t="s">
        <v>2</v>
      </c>
      <c r="D2" s="2" t="s">
        <v>68</v>
      </c>
    </row>
    <row r="3" spans="1:4">
      <c r="A3" s="3" t="s">
        <v>294</v>
      </c>
    </row>
    <row r="4" spans="1:4">
      <c r="A4" s="4" t="s">
        <v>273</v>
      </c>
      <c r="C4" s="7" t="n">
        <v>-31812</v>
      </c>
    </row>
    <row r="5" spans="1:4">
      <c r="A5" s="4" t="s">
        <v>274</v>
      </c>
      <c r="C5" s="5" t="n">
        <v>-21510</v>
      </c>
      <c r="D5" s="7" t="n">
        <v>-8782</v>
      </c>
    </row>
    <row r="6" spans="1:4">
      <c r="A6" s="4" t="s">
        <v>295</v>
      </c>
      <c r="B6" s="7" t="n">
        <v>297514</v>
      </c>
      <c r="C6" s="5" t="n">
        <v>874462</v>
      </c>
    </row>
    <row r="7" spans="1:4">
      <c r="A7" s="4" t="s">
        <v>296</v>
      </c>
    </row>
    <row r="8" spans="1:4">
      <c r="A8" s="3" t="s">
        <v>294</v>
      </c>
    </row>
    <row r="9" spans="1:4">
      <c r="A9" s="4" t="s">
        <v>295</v>
      </c>
      <c r="B9" s="5" t="n">
        <v>121023</v>
      </c>
      <c r="C9" s="5" t="n">
        <v>333798</v>
      </c>
    </row>
    <row r="10" spans="1:4">
      <c r="A10" s="4" t="s">
        <v>297</v>
      </c>
    </row>
    <row r="11" spans="1:4">
      <c r="A11" s="3" t="s">
        <v>294</v>
      </c>
    </row>
    <row r="12" spans="1:4">
      <c r="A12" s="4" t="s">
        <v>295</v>
      </c>
      <c r="B12" s="5" t="n">
        <v>63810</v>
      </c>
      <c r="C12" s="5" t="n">
        <v>166688</v>
      </c>
    </row>
    <row r="13" spans="1:4">
      <c r="A13" s="4" t="s">
        <v>298</v>
      </c>
    </row>
    <row r="14" spans="1:4">
      <c r="A14" s="3" t="s">
        <v>294</v>
      </c>
    </row>
    <row r="15" spans="1:4">
      <c r="A15" s="4" t="s">
        <v>295</v>
      </c>
      <c r="B15" s="5" t="n">
        <v>57213</v>
      </c>
      <c r="C15" s="5" t="n">
        <v>167110</v>
      </c>
    </row>
    <row r="16" spans="1:4">
      <c r="A16" s="4" t="s">
        <v>299</v>
      </c>
    </row>
    <row r="17" spans="1:4">
      <c r="A17" s="3" t="s">
        <v>294</v>
      </c>
    </row>
    <row r="18" spans="1:4">
      <c r="A18" s="4" t="s">
        <v>295</v>
      </c>
      <c r="B18" s="5" t="n">
        <v>57757</v>
      </c>
      <c r="C18" s="5" t="n">
        <v>173734</v>
      </c>
    </row>
    <row r="19" spans="1:4">
      <c r="A19" s="4" t="s">
        <v>300</v>
      </c>
    </row>
    <row r="20" spans="1:4">
      <c r="A20" s="3" t="s">
        <v>294</v>
      </c>
    </row>
    <row r="21" spans="1:4">
      <c r="A21" s="4" t="s">
        <v>295</v>
      </c>
      <c r="B21" s="5" t="n">
        <v>28571</v>
      </c>
      <c r="C21" s="5" t="n">
        <v>81420</v>
      </c>
    </row>
    <row r="22" spans="1:4">
      <c r="A22" s="4" t="s">
        <v>301</v>
      </c>
    </row>
    <row r="23" spans="1:4">
      <c r="A23" s="3" t="s">
        <v>294</v>
      </c>
    </row>
    <row r="24" spans="1:4">
      <c r="A24" s="4" t="s">
        <v>295</v>
      </c>
      <c r="B24" s="5" t="n">
        <v>29186</v>
      </c>
      <c r="C24" s="5" t="n">
        <v>92314</v>
      </c>
    </row>
    <row r="25" spans="1:4">
      <c r="A25" s="4" t="s">
        <v>302</v>
      </c>
    </row>
    <row r="26" spans="1:4">
      <c r="A26" s="3" t="s">
        <v>294</v>
      </c>
    </row>
    <row r="27" spans="1:4">
      <c r="A27" s="4" t="s">
        <v>295</v>
      </c>
      <c r="B27" s="5" t="n">
        <v>118734</v>
      </c>
      <c r="C27" s="5" t="n">
        <v>366930</v>
      </c>
    </row>
    <row r="28" spans="1:4">
      <c r="A28" s="4" t="s">
        <v>303</v>
      </c>
    </row>
    <row r="29" spans="1:4">
      <c r="A29" s="3" t="s">
        <v>294</v>
      </c>
    </row>
    <row r="30" spans="1:4">
      <c r="A30" s="4" t="s">
        <v>295</v>
      </c>
      <c r="B30" s="5" t="n">
        <v>74193</v>
      </c>
      <c r="C30" s="5" t="n">
        <v>240415</v>
      </c>
    </row>
    <row r="31" spans="1:4">
      <c r="A31" s="4" t="s">
        <v>304</v>
      </c>
    </row>
    <row r="32" spans="1:4">
      <c r="A32" s="3" t="s">
        <v>294</v>
      </c>
    </row>
    <row r="33" spans="1:4">
      <c r="A33" s="4" t="s">
        <v>295</v>
      </c>
      <c r="B33" s="7" t="n">
        <v>44541</v>
      </c>
      <c r="C33" s="7" t="n">
        <v>12651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23</v>
      </c>
    </row>
    <row r="3" spans="1:3">
      <c r="A3" s="3" t="s">
        <v>138</v>
      </c>
    </row>
    <row r="4" spans="1:3">
      <c r="A4" s="4" t="s">
        <v>306</v>
      </c>
      <c r="B4" s="7" t="n">
        <v>192110</v>
      </c>
      <c r="C4" s="7" t="n">
        <v>223922</v>
      </c>
    </row>
    <row r="5" spans="1:3">
      <c r="A5" s="3" t="s">
        <v>264</v>
      </c>
    </row>
    <row r="6" spans="1:3">
      <c r="A6" s="4" t="s">
        <v>280</v>
      </c>
      <c r="B6" s="5" t="n">
        <v>31767</v>
      </c>
    </row>
    <row r="7" spans="1:3">
      <c r="A7" s="4" t="s">
        <v>307</v>
      </c>
      <c r="B7" s="5" t="n">
        <v>43791</v>
      </c>
    </row>
    <row r="8" spans="1:3">
      <c r="A8" s="3" t="s">
        <v>265</v>
      </c>
    </row>
    <row r="9" spans="1:3">
      <c r="A9" s="4" t="s">
        <v>280</v>
      </c>
      <c r="B9" s="5" t="n">
        <v>-1819</v>
      </c>
    </row>
    <row r="10" spans="1:3">
      <c r="A10" s="4" t="s">
        <v>307</v>
      </c>
      <c r="B10" s="5" t="n">
        <v>33416</v>
      </c>
    </row>
    <row r="11" spans="1:3">
      <c r="A11" s="4" t="s">
        <v>274</v>
      </c>
      <c r="B11" s="7" t="n">
        <v>-318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08</v>
      </c>
      <c r="B1" s="2" t="s">
        <v>2</v>
      </c>
      <c r="C1" s="2" t="s">
        <v>262</v>
      </c>
      <c r="D1" s="2" t="s">
        <v>23</v>
      </c>
    </row>
    <row r="2" spans="1:4">
      <c r="A2" s="3" t="s">
        <v>141</v>
      </c>
    </row>
    <row r="3" spans="1:4">
      <c r="A3" s="4" t="s">
        <v>309</v>
      </c>
      <c r="B3" s="7" t="n">
        <v>79321</v>
      </c>
      <c r="D3" s="7" t="n">
        <v>82372</v>
      </c>
    </row>
    <row r="4" spans="1:4">
      <c r="A4" s="4" t="s">
        <v>310</v>
      </c>
      <c r="B4" s="5" t="n">
        <v>109591</v>
      </c>
      <c r="D4" s="5" t="n">
        <v>121709</v>
      </c>
    </row>
    <row r="5" spans="1:4">
      <c r="A5" s="4" t="s">
        <v>311</v>
      </c>
      <c r="B5" s="5" t="n">
        <v>37135</v>
      </c>
      <c r="D5" s="5" t="n">
        <v>40815</v>
      </c>
    </row>
    <row r="6" spans="1:4">
      <c r="A6" s="4" t="s">
        <v>27</v>
      </c>
      <c r="B6" s="7" t="n">
        <v>226047</v>
      </c>
      <c r="C6" s="7" t="n">
        <v>245436</v>
      </c>
      <c r="D6" s="7" t="n">
        <v>2448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2</v>
      </c>
      <c r="B1" s="2" t="s">
        <v>313</v>
      </c>
      <c r="C1" s="2" t="s">
        <v>2</v>
      </c>
      <c r="D1" s="2" t="s">
        <v>2</v>
      </c>
      <c r="E1" s="2" t="s">
        <v>314</v>
      </c>
      <c r="F1" s="2" t="s">
        <v>23</v>
      </c>
    </row>
    <row r="2" spans="1:6">
      <c r="A2" s="3" t="s">
        <v>315</v>
      </c>
    </row>
    <row r="3" spans="1:6">
      <c r="A3" s="4" t="s">
        <v>316</v>
      </c>
      <c r="E3" s="7" t="n">
        <v>400</v>
      </c>
    </row>
    <row r="4" spans="1:6">
      <c r="A4" s="4" t="s">
        <v>33</v>
      </c>
      <c r="C4" s="7" t="n">
        <v>504638</v>
      </c>
      <c r="D4" s="7" t="n">
        <v>504638</v>
      </c>
      <c r="F4" s="7" t="n">
        <v>505762</v>
      </c>
    </row>
    <row r="5" spans="1:6">
      <c r="A5" s="4" t="s">
        <v>317</v>
      </c>
      <c r="E5" s="7" t="n">
        <v>700</v>
      </c>
    </row>
    <row r="6" spans="1:6">
      <c r="A6" s="4" t="s">
        <v>318</v>
      </c>
      <c r="C6" s="7" t="n">
        <v>200</v>
      </c>
      <c r="D6" s="7" t="n">
        <v>6300</v>
      </c>
    </row>
    <row r="7" spans="1:6">
      <c r="A7" s="4" t="s">
        <v>319</v>
      </c>
    </row>
    <row r="8" spans="1:6">
      <c r="A8" s="3" t="s">
        <v>315</v>
      </c>
    </row>
    <row r="9" spans="1:6">
      <c r="A9" s="4" t="s">
        <v>25</v>
      </c>
      <c r="B9" s="7" t="n">
        <v>63403</v>
      </c>
    </row>
    <row r="10" spans="1:6">
      <c r="A10" s="4" t="s">
        <v>320</v>
      </c>
      <c r="B10" s="5" t="n">
        <v>1911</v>
      </c>
    </row>
    <row r="11" spans="1:6">
      <c r="A11" s="4" t="s">
        <v>321</v>
      </c>
      <c r="B11" s="5" t="n">
        <v>76111</v>
      </c>
    </row>
    <row r="12" spans="1:6">
      <c r="A12" s="4" t="s">
        <v>316</v>
      </c>
      <c r="B12" s="5" t="n">
        <v>78240</v>
      </c>
    </row>
    <row r="13" spans="1:6">
      <c r="A13" s="4" t="s">
        <v>29</v>
      </c>
      <c r="B13" s="5" t="n">
        <v>17044</v>
      </c>
    </row>
    <row r="14" spans="1:6">
      <c r="A14" s="4" t="s">
        <v>35</v>
      </c>
      <c r="B14" s="5" t="n">
        <v>41454</v>
      </c>
    </row>
    <row r="15" spans="1:6">
      <c r="A15" s="4" t="s">
        <v>322</v>
      </c>
      <c r="B15" s="5" t="n">
        <v>122128</v>
      </c>
    </row>
    <row r="16" spans="1:6">
      <c r="A16" s="4" t="s">
        <v>323</v>
      </c>
      <c r="B16" s="5" t="n">
        <v>383178</v>
      </c>
    </row>
    <row r="17" spans="1:6">
      <c r="A17" s="4" t="s">
        <v>36</v>
      </c>
      <c r="B17" s="5" t="n">
        <v>338</v>
      </c>
    </row>
    <row r="18" spans="1:6">
      <c r="A18" s="4" t="s">
        <v>39</v>
      </c>
      <c r="B18" s="5" t="n">
        <v>-46011</v>
      </c>
    </row>
    <row r="19" spans="1:6">
      <c r="A19" s="4" t="s">
        <v>324</v>
      </c>
      <c r="B19" s="5" t="n">
        <v>-65314</v>
      </c>
    </row>
    <row r="20" spans="1:6">
      <c r="A20" s="4" t="s">
        <v>325</v>
      </c>
      <c r="B20" s="5" t="n">
        <v>-69969</v>
      </c>
    </row>
    <row r="21" spans="1:6">
      <c r="A21" s="4" t="s">
        <v>326</v>
      </c>
      <c r="B21" s="5" t="n">
        <v>-143067</v>
      </c>
    </row>
    <row r="22" spans="1:6">
      <c r="A22" s="4" t="s">
        <v>327</v>
      </c>
      <c r="B22" s="5" t="n">
        <v>-11215</v>
      </c>
    </row>
    <row r="23" spans="1:6">
      <c r="A23" s="4" t="s">
        <v>328</v>
      </c>
      <c r="B23" s="5" t="n">
        <v>-48776</v>
      </c>
    </row>
    <row r="24" spans="1:6">
      <c r="A24" s="4" t="s">
        <v>329</v>
      </c>
      <c r="B24" s="5" t="n">
        <v>399455</v>
      </c>
    </row>
    <row r="25" spans="1:6">
      <c r="A25" s="4" t="s">
        <v>33</v>
      </c>
      <c r="B25" s="5" t="n">
        <v>298132</v>
      </c>
    </row>
    <row r="26" spans="1:6">
      <c r="A26" s="4" t="s">
        <v>317</v>
      </c>
      <c r="B26" s="5" t="n">
        <v>697587</v>
      </c>
    </row>
    <row r="27" spans="1:6">
      <c r="A27" s="4" t="s">
        <v>330</v>
      </c>
      <c r="B27" s="5" t="n">
        <v>542000</v>
      </c>
    </row>
    <row r="28" spans="1:6">
      <c r="A28" s="4" t="s">
        <v>318</v>
      </c>
      <c r="B28" s="5" t="n">
        <v>11821</v>
      </c>
    </row>
    <row r="29" spans="1:6">
      <c r="A29" s="4" t="s">
        <v>331</v>
      </c>
      <c r="B29" s="7" t="n">
        <v>1437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313</v>
      </c>
    </row>
    <row r="3" spans="1:3">
      <c r="A3" s="3" t="s">
        <v>333</v>
      </c>
    </row>
    <row r="4" spans="1:3">
      <c r="A4" s="4" t="s">
        <v>334</v>
      </c>
      <c r="B4" s="7" t="n">
        <v>383000</v>
      </c>
      <c r="C4" s="7" t="n">
        <v>388000</v>
      </c>
    </row>
    <row r="5" spans="1:3">
      <c r="A5" s="4" t="s">
        <v>335</v>
      </c>
      <c r="B5" s="5" t="n">
        <v>-5000</v>
      </c>
    </row>
    <row r="6" spans="1:3">
      <c r="A6" s="4" t="s">
        <v>336</v>
      </c>
    </row>
    <row r="7" spans="1:3">
      <c r="A7" s="3" t="s">
        <v>333</v>
      </c>
    </row>
    <row r="8" spans="1:3">
      <c r="A8" s="4" t="s">
        <v>334</v>
      </c>
      <c r="B8" s="5" t="n">
        <v>46000</v>
      </c>
      <c r="C8" s="5" t="n">
        <v>44000</v>
      </c>
    </row>
    <row r="9" spans="1:3">
      <c r="A9" s="4" t="s">
        <v>335</v>
      </c>
      <c r="B9" s="5" t="n">
        <v>2000</v>
      </c>
    </row>
    <row r="10" spans="1:3">
      <c r="A10" s="4" t="s">
        <v>337</v>
      </c>
    </row>
    <row r="11" spans="1:3">
      <c r="A11" s="3" t="s">
        <v>333</v>
      </c>
    </row>
    <row r="12" spans="1:3">
      <c r="A12" s="4" t="s">
        <v>334</v>
      </c>
      <c r="B12" s="5" t="n">
        <v>208000</v>
      </c>
      <c r="C12" s="5" t="n">
        <v>215000</v>
      </c>
    </row>
    <row r="13" spans="1:3">
      <c r="A13" s="4" t="s">
        <v>335</v>
      </c>
      <c r="B13" s="7" t="n">
        <v>-7000</v>
      </c>
    </row>
    <row r="14" spans="1:3">
      <c r="A14" s="4" t="s">
        <v>338</v>
      </c>
      <c r="B14" s="4" t="s">
        <v>339</v>
      </c>
    </row>
    <row r="15" spans="1:3">
      <c r="A15" s="4" t="s">
        <v>340</v>
      </c>
    </row>
    <row r="16" spans="1:3">
      <c r="A16" s="3" t="s">
        <v>333</v>
      </c>
    </row>
    <row r="17" spans="1:3">
      <c r="A17" s="4" t="s">
        <v>334</v>
      </c>
      <c r="B17" s="7" t="n">
        <v>113000</v>
      </c>
      <c r="C17" s="5" t="n">
        <v>107000</v>
      </c>
    </row>
    <row r="18" spans="1:3">
      <c r="A18" s="4" t="s">
        <v>335</v>
      </c>
      <c r="B18" s="7" t="n">
        <v>6000</v>
      </c>
    </row>
    <row r="19" spans="1:3">
      <c r="A19" s="4" t="s">
        <v>338</v>
      </c>
      <c r="B19" s="4" t="s">
        <v>341</v>
      </c>
    </row>
    <row r="20" spans="1:3">
      <c r="A20" s="4" t="s">
        <v>336</v>
      </c>
    </row>
    <row r="21" spans="1:3">
      <c r="A21" s="3" t="s">
        <v>333</v>
      </c>
    </row>
    <row r="22" spans="1:3">
      <c r="A22" s="4" t="s">
        <v>334</v>
      </c>
      <c r="B22" s="7" t="n">
        <v>16000</v>
      </c>
      <c r="C22" s="7" t="n">
        <v>22000</v>
      </c>
    </row>
    <row r="23" spans="1:3">
      <c r="A23" s="4" t="s">
        <v>335</v>
      </c>
      <c r="B23" s="7" t="n">
        <v>-6000</v>
      </c>
    </row>
    <row r="24" spans="1:3">
      <c r="A24" s="4" t="s">
        <v>338</v>
      </c>
      <c r="B24" s="4" t="s">
        <v>2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2</v>
      </c>
      <c r="B1" s="2" t="s">
        <v>313</v>
      </c>
      <c r="C1" s="2" t="s">
        <v>343</v>
      </c>
      <c r="D1" s="2" t="s">
        <v>2</v>
      </c>
      <c r="E1" s="2" t="s">
        <v>68</v>
      </c>
      <c r="F1" s="2" t="s">
        <v>2</v>
      </c>
      <c r="G1" s="2" t="s">
        <v>68</v>
      </c>
      <c r="H1" s="2" t="s">
        <v>344</v>
      </c>
      <c r="I1" s="2" t="s">
        <v>314</v>
      </c>
    </row>
    <row r="2" spans="1:9">
      <c r="A2" s="3" t="s">
        <v>315</v>
      </c>
    </row>
    <row r="3" spans="1:9">
      <c r="A3" s="4" t="s">
        <v>345</v>
      </c>
      <c r="I3" s="7" t="n">
        <v>1400</v>
      </c>
    </row>
    <row r="4" spans="1:9">
      <c r="A4" s="4" t="s">
        <v>316</v>
      </c>
      <c r="I4" s="5" t="n">
        <v>400</v>
      </c>
    </row>
    <row r="5" spans="1:9">
      <c r="A5" s="4" t="s">
        <v>346</v>
      </c>
      <c r="I5" s="7" t="n">
        <v>700</v>
      </c>
    </row>
    <row r="6" spans="1:9">
      <c r="A6" s="4" t="s">
        <v>318</v>
      </c>
      <c r="D6" s="7" t="n">
        <v>200</v>
      </c>
      <c r="F6" s="7" t="n">
        <v>6300</v>
      </c>
    </row>
    <row r="7" spans="1:9">
      <c r="A7" s="4" t="s">
        <v>279</v>
      </c>
      <c r="H7" s="7" t="n">
        <v>9600</v>
      </c>
    </row>
    <row r="8" spans="1:9">
      <c r="A8" s="4" t="s">
        <v>347</v>
      </c>
      <c r="H8" s="7" t="n">
        <v>1700</v>
      </c>
    </row>
    <row r="9" spans="1:9">
      <c r="A9" s="4" t="s">
        <v>89</v>
      </c>
      <c r="D9" s="5" t="n">
        <v>-6841</v>
      </c>
      <c r="E9" s="7" t="n">
        <v>3617</v>
      </c>
      <c r="F9" s="5" t="n">
        <v>-18380</v>
      </c>
      <c r="G9" s="7" t="n">
        <v>17359</v>
      </c>
    </row>
    <row r="10" spans="1:9">
      <c r="A10" s="4" t="s">
        <v>69</v>
      </c>
      <c r="D10" s="5" t="n">
        <v>297514</v>
      </c>
      <c r="E10" s="5" t="n">
        <v>159693</v>
      </c>
      <c r="F10" s="5" t="n">
        <v>874462</v>
      </c>
      <c r="G10" s="5" t="n">
        <v>456131</v>
      </c>
    </row>
    <row r="11" spans="1:9">
      <c r="A11" s="4" t="s">
        <v>348</v>
      </c>
      <c r="D11" s="7" t="n">
        <v>8216</v>
      </c>
      <c r="E11" s="7" t="n">
        <v>6864</v>
      </c>
      <c r="F11" s="7" t="n">
        <v>3088</v>
      </c>
      <c r="G11" s="7" t="n">
        <v>25622</v>
      </c>
    </row>
    <row r="12" spans="1:9">
      <c r="A12" s="4" t="s">
        <v>319</v>
      </c>
    </row>
    <row r="13" spans="1:9">
      <c r="A13" s="3" t="s">
        <v>315</v>
      </c>
    </row>
    <row r="14" spans="1:9">
      <c r="A14" s="4" t="s">
        <v>316</v>
      </c>
      <c r="B14" s="7" t="n">
        <v>78240</v>
      </c>
    </row>
    <row r="15" spans="1:9">
      <c r="A15" s="4" t="s">
        <v>346</v>
      </c>
      <c r="B15" s="5" t="n">
        <v>697587</v>
      </c>
    </row>
    <row r="16" spans="1:9">
      <c r="A16" s="4" t="s">
        <v>318</v>
      </c>
      <c r="B16" s="7" t="n">
        <v>11821</v>
      </c>
    </row>
    <row r="17" spans="1:9">
      <c r="A17" s="4" t="s">
        <v>349</v>
      </c>
      <c r="C17" s="7" t="n">
        <v>542000</v>
      </c>
    </row>
    <row r="18" spans="1:9">
      <c r="A18" s="4" t="s">
        <v>350</v>
      </c>
      <c r="D18" s="4" t="s">
        <v>351</v>
      </c>
      <c r="F18" s="4" t="s">
        <v>351</v>
      </c>
    </row>
    <row r="19" spans="1:9">
      <c r="A19" s="4" t="s">
        <v>352</v>
      </c>
    </row>
    <row r="20" spans="1:9">
      <c r="A20" s="3" t="s">
        <v>353</v>
      </c>
    </row>
    <row r="21" spans="1:9">
      <c r="A21" s="4" t="s">
        <v>354</v>
      </c>
      <c r="C21" s="5" t="n">
        <v>3283424</v>
      </c>
    </row>
    <row r="22" spans="1:9">
      <c r="A22" s="4" t="s">
        <v>355</v>
      </c>
      <c r="C22" s="7" t="n">
        <v>143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356</v>
      </c>
      <c r="B1" s="2" t="s">
        <v>1</v>
      </c>
    </row>
    <row r="2" spans="1:2">
      <c r="B2" s="2" t="s">
        <v>357</v>
      </c>
    </row>
    <row r="3" spans="1:2">
      <c r="A3" s="3" t="s">
        <v>358</v>
      </c>
    </row>
    <row r="4" spans="1:2">
      <c r="A4" s="4" t="s">
        <v>359</v>
      </c>
      <c r="B4" s="7" t="n">
        <v>505762</v>
      </c>
    </row>
    <row r="5" spans="1:2">
      <c r="A5" s="4" t="s">
        <v>360</v>
      </c>
      <c r="B5" s="5" t="n">
        <v>-5912</v>
      </c>
    </row>
    <row r="6" spans="1:2">
      <c r="A6" s="4" t="s">
        <v>361</v>
      </c>
      <c r="B6" s="5" t="n">
        <v>4788</v>
      </c>
    </row>
    <row r="7" spans="1:2">
      <c r="A7" s="4" t="s">
        <v>362</v>
      </c>
      <c r="B7" s="5" t="n">
        <v>504638</v>
      </c>
    </row>
    <row r="8" spans="1:2">
      <c r="A8" s="4" t="s">
        <v>363</v>
      </c>
    </row>
    <row r="9" spans="1:2">
      <c r="A9" s="3" t="s">
        <v>358</v>
      </c>
    </row>
    <row r="10" spans="1:2">
      <c r="A10" s="4" t="s">
        <v>359</v>
      </c>
      <c r="B10" s="5" t="n">
        <v>154058</v>
      </c>
    </row>
    <row r="11" spans="1:2">
      <c r="A11" s="4" t="s">
        <v>360</v>
      </c>
      <c r="B11" s="5" t="n">
        <v>-1440</v>
      </c>
    </row>
    <row r="12" spans="1:2">
      <c r="A12" s="4" t="s">
        <v>361</v>
      </c>
      <c r="B12" s="5" t="n">
        <v>-5479</v>
      </c>
    </row>
    <row r="13" spans="1:2">
      <c r="A13" s="4" t="s">
        <v>362</v>
      </c>
      <c r="B13" s="5" t="n">
        <v>147139</v>
      </c>
    </row>
    <row r="14" spans="1:2">
      <c r="A14" s="4" t="s">
        <v>364</v>
      </c>
    </row>
    <row r="15" spans="1:2">
      <c r="A15" s="3" t="s">
        <v>358</v>
      </c>
    </row>
    <row r="16" spans="1:2">
      <c r="A16" s="4" t="s">
        <v>359</v>
      </c>
      <c r="B16" s="5" t="n">
        <v>62548</v>
      </c>
    </row>
    <row r="17" spans="1:2">
      <c r="A17" s="4" t="s">
        <v>360</v>
      </c>
      <c r="B17" s="5" t="n">
        <v>-33</v>
      </c>
    </row>
    <row r="18" spans="1:2">
      <c r="A18" s="4" t="s">
        <v>361</v>
      </c>
      <c r="B18" s="5" t="n">
        <v>-6050</v>
      </c>
    </row>
    <row r="19" spans="1:2">
      <c r="A19" s="4" t="s">
        <v>362</v>
      </c>
      <c r="B19" s="5" t="n">
        <v>56465</v>
      </c>
    </row>
    <row r="20" spans="1:2">
      <c r="A20" s="4" t="s">
        <v>365</v>
      </c>
    </row>
    <row r="21" spans="1:2">
      <c r="A21" s="3" t="s">
        <v>358</v>
      </c>
    </row>
    <row r="22" spans="1:2">
      <c r="A22" s="4" t="s">
        <v>359</v>
      </c>
      <c r="B22" s="5" t="n">
        <v>289156</v>
      </c>
    </row>
    <row r="23" spans="1:2">
      <c r="A23" s="4" t="s">
        <v>360</v>
      </c>
      <c r="B23" s="5" t="n">
        <v>-4439</v>
      </c>
    </row>
    <row r="24" spans="1:2">
      <c r="A24" s="4" t="s">
        <v>361</v>
      </c>
      <c r="B24" s="5" t="n">
        <v>16317</v>
      </c>
    </row>
    <row r="25" spans="1:2">
      <c r="A25" s="4" t="s">
        <v>362</v>
      </c>
      <c r="B25" s="7" t="n">
        <v>3010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3</v>
      </c>
    </row>
    <row r="2" spans="1:3">
      <c r="A2" s="3" t="s">
        <v>367</v>
      </c>
    </row>
    <row r="3" spans="1:3">
      <c r="A3" s="4" t="s">
        <v>368</v>
      </c>
      <c r="B3" s="7" t="n">
        <v>487302</v>
      </c>
    </row>
    <row r="4" spans="1:3">
      <c r="A4" s="4" t="s">
        <v>369</v>
      </c>
      <c r="B4" s="5" t="n">
        <v>-102110</v>
      </c>
    </row>
    <row r="5" spans="1:3">
      <c r="A5" s="4" t="s">
        <v>370</v>
      </c>
      <c r="B5" s="5" t="n">
        <v>470722</v>
      </c>
      <c r="C5" s="7" t="n">
        <v>513364</v>
      </c>
    </row>
    <row r="6" spans="1:3">
      <c r="A6" s="4" t="s">
        <v>371</v>
      </c>
    </row>
    <row r="7" spans="1:3">
      <c r="A7" s="3" t="s">
        <v>367</v>
      </c>
    </row>
    <row r="8" spans="1:3">
      <c r="A8" s="4" t="s">
        <v>368</v>
      </c>
      <c r="B8" s="5" t="n">
        <v>5399</v>
      </c>
    </row>
    <row r="9" spans="1:3">
      <c r="A9" s="4" t="s">
        <v>369</v>
      </c>
      <c r="B9" s="5" t="n">
        <v>-5399</v>
      </c>
    </row>
    <row r="10" spans="1:3">
      <c r="A10" s="4" t="s">
        <v>372</v>
      </c>
    </row>
    <row r="11" spans="1:3">
      <c r="A11" s="3" t="s">
        <v>367</v>
      </c>
    </row>
    <row r="12" spans="1:3">
      <c r="A12" s="4" t="s">
        <v>368</v>
      </c>
      <c r="B12" s="5" t="n">
        <v>85530</v>
      </c>
    </row>
    <row r="13" spans="1:3">
      <c r="A13" s="4" t="s">
        <v>337</v>
      </c>
    </row>
    <row r="14" spans="1:3">
      <c r="A14" s="3" t="s">
        <v>367</v>
      </c>
    </row>
    <row r="15" spans="1:3">
      <c r="A15" s="4" t="s">
        <v>368</v>
      </c>
      <c r="B15" s="5" t="n">
        <v>311846</v>
      </c>
    </row>
    <row r="16" spans="1:3">
      <c r="A16" s="4" t="s">
        <v>369</v>
      </c>
      <c r="B16" s="5" t="n">
        <v>-54971</v>
      </c>
    </row>
    <row r="17" spans="1:3">
      <c r="A17" s="4" t="s">
        <v>373</v>
      </c>
    </row>
    <row r="18" spans="1:3">
      <c r="A18" s="3" t="s">
        <v>367</v>
      </c>
    </row>
    <row r="19" spans="1:3">
      <c r="A19" s="4" t="s">
        <v>368</v>
      </c>
      <c r="B19" s="5" t="n">
        <v>23494</v>
      </c>
    </row>
    <row r="20" spans="1:3">
      <c r="A20" s="4" t="s">
        <v>369</v>
      </c>
      <c r="B20" s="5" t="n">
        <v>-15457</v>
      </c>
    </row>
    <row r="21" spans="1:3">
      <c r="A21" s="4" t="s">
        <v>374</v>
      </c>
    </row>
    <row r="22" spans="1:3">
      <c r="A22" s="3" t="s">
        <v>367</v>
      </c>
    </row>
    <row r="23" spans="1:3">
      <c r="A23" s="4" t="s">
        <v>368</v>
      </c>
      <c r="B23" s="5" t="n">
        <v>141305</v>
      </c>
    </row>
    <row r="24" spans="1:3">
      <c r="A24" s="4" t="s">
        <v>369</v>
      </c>
      <c r="B24" s="5" t="n">
        <v>-21401</v>
      </c>
    </row>
    <row r="25" spans="1:3">
      <c r="A25" s="4" t="s">
        <v>375</v>
      </c>
    </row>
    <row r="26" spans="1:3">
      <c r="A26" s="3" t="s">
        <v>367</v>
      </c>
    </row>
    <row r="27" spans="1:3">
      <c r="A27" s="4" t="s">
        <v>368</v>
      </c>
      <c r="B27" s="5" t="n">
        <v>5258</v>
      </c>
    </row>
    <row r="28" spans="1:3">
      <c r="A28" s="4" t="s">
        <v>369</v>
      </c>
      <c r="B28" s="7" t="n">
        <v>-48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7</v>
      </c>
      <c r="B1" s="2" t="s">
        <v>67</v>
      </c>
      <c r="D1" s="2" t="s">
        <v>1</v>
      </c>
    </row>
    <row r="2" spans="1:5">
      <c r="B2" s="2" t="s">
        <v>2</v>
      </c>
      <c r="C2" s="2" t="s">
        <v>68</v>
      </c>
      <c r="D2" s="2" t="s">
        <v>2</v>
      </c>
      <c r="E2" s="2" t="s">
        <v>68</v>
      </c>
    </row>
    <row r="3" spans="1:5">
      <c r="A3" s="3" t="s">
        <v>88</v>
      </c>
    </row>
    <row r="4" spans="1:5">
      <c r="A4" s="4" t="s">
        <v>89</v>
      </c>
      <c r="B4" s="7" t="n">
        <v>-6841</v>
      </c>
      <c r="C4" s="7" t="n">
        <v>3617</v>
      </c>
      <c r="D4" s="7" t="n">
        <v>-18380</v>
      </c>
      <c r="E4" s="7" t="n">
        <v>17359</v>
      </c>
    </row>
    <row r="5" spans="1:5">
      <c r="A5" s="3" t="s">
        <v>90</v>
      </c>
    </row>
    <row r="6" spans="1:5">
      <c r="A6" s="4" t="s">
        <v>91</v>
      </c>
      <c r="B6" s="5" t="n">
        <v>3128</v>
      </c>
      <c r="C6" s="5" t="n">
        <v>9510</v>
      </c>
      <c r="D6" s="5" t="n">
        <v>-15380</v>
      </c>
      <c r="E6" s="5" t="n">
        <v>28091</v>
      </c>
    </row>
    <row r="7" spans="1:5">
      <c r="A7" s="4" t="s">
        <v>92</v>
      </c>
      <c r="B7" s="5" t="n">
        <v>2224</v>
      </c>
      <c r="C7" s="5" t="n">
        <v>0</v>
      </c>
      <c r="D7" s="5" t="n">
        <v>3449</v>
      </c>
      <c r="E7" s="5" t="n">
        <v>0</v>
      </c>
    </row>
    <row r="8" spans="1:5">
      <c r="A8" s="4" t="s">
        <v>93</v>
      </c>
      <c r="B8" s="7" t="n">
        <v>-1489</v>
      </c>
      <c r="C8" s="7" t="n">
        <v>13127</v>
      </c>
      <c r="D8" s="7" t="n">
        <v>-30311</v>
      </c>
      <c r="E8" s="7" t="n">
        <v>454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57</v>
      </c>
    </row>
    <row r="2" spans="1:2">
      <c r="A2" s="3" t="s">
        <v>147</v>
      </c>
    </row>
    <row r="3" spans="1:2">
      <c r="A3" s="5" t="n">
        <v>2018</v>
      </c>
      <c r="B3" s="7" t="n">
        <v>12248</v>
      </c>
    </row>
    <row r="4" spans="1:2">
      <c r="A4" s="5" t="n">
        <v>2019</v>
      </c>
      <c r="B4" s="5" t="n">
        <v>49851</v>
      </c>
    </row>
    <row r="5" spans="1:2">
      <c r="A5" s="5" t="n">
        <v>2020</v>
      </c>
      <c r="B5" s="5" t="n">
        <v>45742</v>
      </c>
    </row>
    <row r="6" spans="1:2">
      <c r="A6" s="5" t="n">
        <v>2021</v>
      </c>
      <c r="B6" s="5" t="n">
        <v>43574</v>
      </c>
    </row>
    <row r="7" spans="1:2">
      <c r="A7" s="5" t="n">
        <v>2022</v>
      </c>
      <c r="B7" s="5" t="n">
        <v>38161</v>
      </c>
    </row>
    <row r="8" spans="1:2">
      <c r="A8" s="10" t="n">
        <v>2022</v>
      </c>
      <c r="B8" s="7" t="n">
        <v>1956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7</v>
      </c>
      <c r="B1" s="2" t="s">
        <v>67</v>
      </c>
      <c r="D1" s="2" t="s">
        <v>1</v>
      </c>
    </row>
    <row r="2" spans="1:7">
      <c r="B2" s="2" t="s">
        <v>2</v>
      </c>
      <c r="C2" s="2" t="s">
        <v>68</v>
      </c>
      <c r="D2" s="2" t="s">
        <v>2</v>
      </c>
      <c r="E2" s="2" t="s">
        <v>68</v>
      </c>
      <c r="F2" s="2" t="s">
        <v>23</v>
      </c>
      <c r="G2" s="2" t="s">
        <v>378</v>
      </c>
    </row>
    <row r="3" spans="1:7">
      <c r="A3" s="3" t="s">
        <v>207</v>
      </c>
    </row>
    <row r="4" spans="1:7">
      <c r="A4" s="4" t="s">
        <v>379</v>
      </c>
      <c r="B4" s="7" t="n">
        <v>13476</v>
      </c>
      <c r="C4" s="7" t="n">
        <v>2694</v>
      </c>
      <c r="D4" s="7" t="n">
        <v>48751</v>
      </c>
      <c r="E4" s="7" t="n">
        <v>7843</v>
      </c>
    </row>
    <row r="5" spans="1:7">
      <c r="A5" s="4" t="s">
        <v>69</v>
      </c>
      <c r="B5" s="5" t="n">
        <v>297514</v>
      </c>
      <c r="C5" s="5" t="n">
        <v>159693</v>
      </c>
      <c r="D5" s="5" t="n">
        <v>874462</v>
      </c>
      <c r="E5" s="5" t="n">
        <v>456131</v>
      </c>
    </row>
    <row r="6" spans="1:7">
      <c r="A6" s="4" t="s">
        <v>348</v>
      </c>
      <c r="B6" s="5" t="n">
        <v>8216</v>
      </c>
      <c r="C6" s="5" t="n">
        <v>6864</v>
      </c>
      <c r="D6" s="5" t="n">
        <v>3088</v>
      </c>
      <c r="E6" s="5" t="n">
        <v>25622</v>
      </c>
    </row>
    <row r="7" spans="1:7">
      <c r="A7" s="4" t="s">
        <v>380</v>
      </c>
      <c r="B7" s="5" t="n">
        <v>24447</v>
      </c>
      <c r="C7" s="5" t="n">
        <v>11877</v>
      </c>
      <c r="D7" s="5" t="n">
        <v>69040</v>
      </c>
      <c r="E7" s="5" t="n">
        <v>33022</v>
      </c>
    </row>
    <row r="8" spans="1:7">
      <c r="A8" s="4" t="s">
        <v>381</v>
      </c>
      <c r="B8" s="5" t="n">
        <v>1408</v>
      </c>
      <c r="C8" s="5" t="n">
        <v>1978</v>
      </c>
      <c r="D8" s="5" t="n">
        <v>5395</v>
      </c>
      <c r="E8" s="5" t="n">
        <v>-5809</v>
      </c>
    </row>
    <row r="9" spans="1:7">
      <c r="A9" s="4" t="s">
        <v>382</v>
      </c>
      <c r="B9" s="5" t="n">
        <v>1348</v>
      </c>
      <c r="C9" s="5" t="n">
        <v>341</v>
      </c>
      <c r="D9" s="5" t="n">
        <v>11807</v>
      </c>
      <c r="E9" s="5" t="n">
        <v>5366</v>
      </c>
    </row>
    <row r="10" spans="1:7">
      <c r="A10" s="4" t="s">
        <v>102</v>
      </c>
      <c r="B10" s="5" t="n">
        <v>0</v>
      </c>
      <c r="C10" s="5" t="n">
        <v>0</v>
      </c>
      <c r="D10" s="5" t="n">
        <v>6600</v>
      </c>
      <c r="E10" s="5" t="n">
        <v>0</v>
      </c>
    </row>
    <row r="11" spans="1:7">
      <c r="A11" s="4" t="s">
        <v>213</v>
      </c>
      <c r="B11" s="5" t="n">
        <v>14100</v>
      </c>
      <c r="C11" s="5" t="n">
        <v>2445</v>
      </c>
      <c r="D11" s="5" t="n">
        <v>39656</v>
      </c>
      <c r="E11" s="5" t="n">
        <v>6298</v>
      </c>
    </row>
    <row r="12" spans="1:7">
      <c r="A12" s="4" t="s">
        <v>383</v>
      </c>
      <c r="B12" s="5" t="n">
        <v>-1580</v>
      </c>
      <c r="C12" s="5" t="n">
        <v>823</v>
      </c>
      <c r="D12" s="5" t="n">
        <v>-7200</v>
      </c>
      <c r="E12" s="5" t="n">
        <v>2022</v>
      </c>
    </row>
    <row r="13" spans="1:7">
      <c r="A13" s="4" t="s">
        <v>384</v>
      </c>
      <c r="B13" s="5" t="n">
        <v>-4304</v>
      </c>
      <c r="C13" s="5" t="n">
        <v>3596</v>
      </c>
      <c r="D13" s="5" t="n">
        <v>-29368</v>
      </c>
      <c r="E13" s="5" t="n">
        <v>17302</v>
      </c>
    </row>
    <row r="14" spans="1:7">
      <c r="A14" s="4" t="s">
        <v>385</v>
      </c>
      <c r="B14" s="5" t="n">
        <v>1812850</v>
      </c>
      <c r="D14" s="5" t="n">
        <v>1812850</v>
      </c>
      <c r="F14" s="7" t="n">
        <v>1906799</v>
      </c>
    </row>
    <row r="15" spans="1:7">
      <c r="A15" s="4" t="s">
        <v>386</v>
      </c>
      <c r="D15" s="5" t="n">
        <v>17030</v>
      </c>
      <c r="E15" s="5" t="n">
        <v>7773</v>
      </c>
    </row>
    <row r="16" spans="1:7">
      <c r="A16" s="4" t="s">
        <v>387</v>
      </c>
      <c r="B16" s="5" t="n">
        <v>19285</v>
      </c>
      <c r="C16" s="5" t="n">
        <v>6814</v>
      </c>
      <c r="D16" s="5" t="n">
        <v>58402</v>
      </c>
      <c r="E16" s="5" t="n">
        <v>20382</v>
      </c>
    </row>
    <row r="17" spans="1:7">
      <c r="A17" s="4" t="s">
        <v>388</v>
      </c>
    </row>
    <row r="18" spans="1:7">
      <c r="A18" s="3" t="s">
        <v>207</v>
      </c>
    </row>
    <row r="19" spans="1:7">
      <c r="A19" s="4" t="s">
        <v>385</v>
      </c>
      <c r="B19" s="5" t="n">
        <v>28200</v>
      </c>
      <c r="D19" s="5" t="n">
        <v>28200</v>
      </c>
      <c r="G19" s="7" t="n">
        <v>51500</v>
      </c>
    </row>
    <row r="20" spans="1:7">
      <c r="A20" s="4" t="s">
        <v>363</v>
      </c>
    </row>
    <row r="21" spans="1:7">
      <c r="A21" s="3" t="s">
        <v>207</v>
      </c>
    </row>
    <row r="22" spans="1:7">
      <c r="A22" s="4" t="s">
        <v>69</v>
      </c>
      <c r="B22" s="5" t="n">
        <v>121023</v>
      </c>
      <c r="C22" s="5" t="n">
        <v>88569</v>
      </c>
      <c r="D22" s="5" t="n">
        <v>333799</v>
      </c>
      <c r="E22" s="5" t="n">
        <v>243055</v>
      </c>
    </row>
    <row r="23" spans="1:7">
      <c r="A23" s="4" t="s">
        <v>348</v>
      </c>
      <c r="B23" s="5" t="n">
        <v>9163</v>
      </c>
      <c r="C23" s="5" t="n">
        <v>6936</v>
      </c>
      <c r="D23" s="5" t="n">
        <v>24101</v>
      </c>
      <c r="E23" s="5" t="n">
        <v>21512</v>
      </c>
    </row>
    <row r="24" spans="1:7">
      <c r="A24" s="4" t="s">
        <v>381</v>
      </c>
      <c r="B24" s="5" t="n">
        <v>198</v>
      </c>
      <c r="C24" s="5" t="n">
        <v>192</v>
      </c>
      <c r="D24" s="5" t="n">
        <v>730</v>
      </c>
      <c r="E24" s="5" t="n">
        <v>-11581</v>
      </c>
    </row>
    <row r="25" spans="1:7">
      <c r="A25" s="4" t="s">
        <v>382</v>
      </c>
      <c r="B25" s="5" t="n">
        <v>1008</v>
      </c>
      <c r="C25" s="5" t="n">
        <v>138</v>
      </c>
      <c r="D25" s="5" t="n">
        <v>10128</v>
      </c>
      <c r="E25" s="5" t="n">
        <v>3107</v>
      </c>
    </row>
    <row r="26" spans="1:7">
      <c r="A26" s="4" t="s">
        <v>385</v>
      </c>
      <c r="B26" s="5" t="n">
        <v>905708</v>
      </c>
      <c r="D26" s="5" t="n">
        <v>905708</v>
      </c>
      <c r="F26" s="5" t="n">
        <v>837492</v>
      </c>
    </row>
    <row r="27" spans="1:7">
      <c r="A27" s="4" t="s">
        <v>386</v>
      </c>
      <c r="B27" s="5" t="n">
        <v>2572</v>
      </c>
      <c r="C27" s="5" t="n">
        <v>1202</v>
      </c>
      <c r="D27" s="5" t="n">
        <v>6852</v>
      </c>
      <c r="E27" s="5" t="n">
        <v>2699</v>
      </c>
    </row>
    <row r="28" spans="1:7">
      <c r="A28" s="4" t="s">
        <v>387</v>
      </c>
      <c r="B28" s="5" t="n">
        <v>4061</v>
      </c>
      <c r="C28" s="5" t="n">
        <v>3147</v>
      </c>
      <c r="D28" s="5" t="n">
        <v>12408</v>
      </c>
      <c r="E28" s="5" t="n">
        <v>9342</v>
      </c>
    </row>
    <row r="29" spans="1:7">
      <c r="A29" s="4" t="s">
        <v>364</v>
      </c>
    </row>
    <row r="30" spans="1:7">
      <c r="A30" s="3" t="s">
        <v>207</v>
      </c>
    </row>
    <row r="31" spans="1:7">
      <c r="A31" s="4" t="s">
        <v>69</v>
      </c>
      <c r="B31" s="5" t="n">
        <v>57757</v>
      </c>
      <c r="C31" s="5" t="n">
        <v>41117</v>
      </c>
      <c r="D31" s="5" t="n">
        <v>173734</v>
      </c>
      <c r="E31" s="5" t="n">
        <v>126022</v>
      </c>
    </row>
    <row r="32" spans="1:7">
      <c r="A32" s="4" t="s">
        <v>348</v>
      </c>
      <c r="B32" s="5" t="n">
        <v>8709</v>
      </c>
      <c r="C32" s="5" t="n">
        <v>4333</v>
      </c>
      <c r="D32" s="5" t="n">
        <v>24631</v>
      </c>
      <c r="E32" s="5" t="n">
        <v>12492</v>
      </c>
    </row>
    <row r="33" spans="1:7">
      <c r="A33" s="4" t="s">
        <v>385</v>
      </c>
      <c r="B33" s="5" t="n">
        <v>642431</v>
      </c>
      <c r="D33" s="5" t="n">
        <v>642431</v>
      </c>
      <c r="F33" s="5" t="n">
        <v>375094</v>
      </c>
    </row>
    <row r="34" spans="1:7">
      <c r="A34" s="4" t="s">
        <v>386</v>
      </c>
      <c r="B34" s="5" t="n">
        <v>1320</v>
      </c>
      <c r="C34" s="5" t="n">
        <v>909</v>
      </c>
      <c r="D34" s="5" t="n">
        <v>3161</v>
      </c>
      <c r="E34" s="5" t="n">
        <v>2379</v>
      </c>
    </row>
    <row r="35" spans="1:7">
      <c r="A35" s="4" t="s">
        <v>387</v>
      </c>
      <c r="B35" s="5" t="n">
        <v>2716</v>
      </c>
      <c r="C35" s="5" t="n">
        <v>1073</v>
      </c>
      <c r="D35" s="5" t="n">
        <v>8244</v>
      </c>
      <c r="E35" s="5" t="n">
        <v>3253</v>
      </c>
    </row>
    <row r="36" spans="1:7">
      <c r="A36" s="4" t="s">
        <v>365</v>
      </c>
    </row>
    <row r="37" spans="1:7">
      <c r="A37" s="3" t="s">
        <v>207</v>
      </c>
    </row>
    <row r="38" spans="1:7">
      <c r="A38" s="4" t="s">
        <v>348</v>
      </c>
      <c r="B38" s="5" t="n">
        <v>14609</v>
      </c>
      <c r="C38" s="5" t="n">
        <v>5675</v>
      </c>
      <c r="D38" s="5" t="n">
        <v>42592</v>
      </c>
      <c r="E38" s="5" t="n">
        <v>14960</v>
      </c>
    </row>
    <row r="39" spans="1:7">
      <c r="A39" s="4" t="s">
        <v>381</v>
      </c>
      <c r="B39" s="5" t="n">
        <v>0</v>
      </c>
      <c r="C39" s="5" t="n">
        <v>0</v>
      </c>
      <c r="D39" s="5" t="n">
        <v>0</v>
      </c>
      <c r="E39" s="5" t="n">
        <v>0</v>
      </c>
    </row>
    <row r="40" spans="1:7">
      <c r="A40" s="4" t="s">
        <v>382</v>
      </c>
      <c r="B40" s="5" t="n">
        <v>280</v>
      </c>
      <c r="C40" s="5" t="n">
        <v>0</v>
      </c>
      <c r="D40" s="5" t="n">
        <v>1489</v>
      </c>
      <c r="E40" s="5" t="n">
        <v>0</v>
      </c>
    </row>
    <row r="41" spans="1:7">
      <c r="A41" s="4" t="s">
        <v>385</v>
      </c>
      <c r="B41" s="5" t="n">
        <v>1020849</v>
      </c>
      <c r="D41" s="5" t="n">
        <v>1020849</v>
      </c>
      <c r="F41" s="5" t="n">
        <v>1408217</v>
      </c>
    </row>
    <row r="42" spans="1:7">
      <c r="A42" s="4" t="s">
        <v>386</v>
      </c>
      <c r="B42" s="5" t="n">
        <v>910</v>
      </c>
      <c r="C42" s="5" t="n">
        <v>901</v>
      </c>
      <c r="D42" s="5" t="n">
        <v>6760</v>
      </c>
      <c r="E42" s="5" t="n">
        <v>2035</v>
      </c>
    </row>
    <row r="43" spans="1:7">
      <c r="A43" s="4" t="s">
        <v>387</v>
      </c>
      <c r="B43" s="5" t="n">
        <v>12337</v>
      </c>
      <c r="C43" s="5" t="n">
        <v>2266</v>
      </c>
      <c r="E43" s="5" t="n">
        <v>6765</v>
      </c>
    </row>
    <row r="44" spans="1:7">
      <c r="A44" s="4" t="s">
        <v>389</v>
      </c>
    </row>
    <row r="45" spans="1:7">
      <c r="A45" s="3" t="s">
        <v>207</v>
      </c>
    </row>
    <row r="46" spans="1:7">
      <c r="A46" s="4" t="s">
        <v>69</v>
      </c>
      <c r="B46" s="5" t="n">
        <v>118734</v>
      </c>
      <c r="C46" s="5" t="n">
        <v>30007</v>
      </c>
      <c r="D46" s="5" t="n">
        <v>366929</v>
      </c>
      <c r="E46" s="5" t="n">
        <v>87054</v>
      </c>
    </row>
    <row r="47" spans="1:7">
      <c r="A47" s="4" t="s">
        <v>348</v>
      </c>
      <c r="B47" s="5" t="n">
        <v>-8034</v>
      </c>
      <c r="C47" s="5" t="n">
        <v>-5067</v>
      </c>
      <c r="D47" s="5" t="n">
        <v>-22284</v>
      </c>
      <c r="E47" s="5" t="n">
        <v>-15942</v>
      </c>
    </row>
    <row r="48" spans="1:7">
      <c r="A48" s="4" t="s">
        <v>386</v>
      </c>
      <c r="B48" s="5" t="n">
        <v>187</v>
      </c>
      <c r="C48" s="5" t="n">
        <v>39</v>
      </c>
      <c r="D48" s="5" t="n">
        <v>574</v>
      </c>
      <c r="E48" s="5" t="n">
        <v>782</v>
      </c>
    </row>
    <row r="49" spans="1:7">
      <c r="A49" s="4" t="s">
        <v>387</v>
      </c>
      <c r="D49" s="5" t="n">
        <v>37158</v>
      </c>
    </row>
    <row r="50" spans="1:7">
      <c r="A50" s="4" t="s">
        <v>390</v>
      </c>
    </row>
    <row r="51" spans="1:7">
      <c r="A51" s="3" t="s">
        <v>207</v>
      </c>
    </row>
    <row r="52" spans="1:7">
      <c r="A52" s="4" t="s">
        <v>381</v>
      </c>
      <c r="B52" s="5" t="n">
        <v>1210</v>
      </c>
      <c r="C52" s="5" t="n">
        <v>1786</v>
      </c>
      <c r="D52" s="5" t="n">
        <v>4665</v>
      </c>
      <c r="E52" s="5" t="n">
        <v>2024</v>
      </c>
    </row>
    <row r="53" spans="1:7">
      <c r="A53" s="4" t="s">
        <v>382</v>
      </c>
      <c r="B53" s="5" t="n">
        <v>0</v>
      </c>
      <c r="C53" s="5" t="n">
        <v>0</v>
      </c>
      <c r="D53" s="5" t="n">
        <v>0</v>
      </c>
      <c r="E53" s="5" t="n">
        <v>0</v>
      </c>
    </row>
    <row r="54" spans="1:7">
      <c r="A54" s="4" t="s">
        <v>385</v>
      </c>
      <c r="B54" s="5" t="n">
        <v>-756138</v>
      </c>
      <c r="D54" s="5" t="n">
        <v>-756138</v>
      </c>
      <c r="F54" s="7" t="n">
        <v>-714004</v>
      </c>
    </row>
    <row r="55" spans="1:7">
      <c r="A55" s="4" t="s">
        <v>387</v>
      </c>
      <c r="B55" s="5" t="n">
        <v>171</v>
      </c>
      <c r="C55" s="5" t="n">
        <v>328</v>
      </c>
      <c r="D55" s="5" t="n">
        <v>592</v>
      </c>
      <c r="E55" s="5" t="n">
        <v>1022</v>
      </c>
    </row>
    <row r="56" spans="1:7">
      <c r="A56" s="4" t="s">
        <v>391</v>
      </c>
    </row>
    <row r="57" spans="1:7">
      <c r="A57" s="3" t="s">
        <v>207</v>
      </c>
    </row>
    <row r="58" spans="1:7">
      <c r="A58" s="4" t="s">
        <v>392</v>
      </c>
      <c r="B58" s="5" t="n">
        <v>1348</v>
      </c>
      <c r="C58" s="5" t="n">
        <v>341</v>
      </c>
      <c r="D58" s="5" t="n">
        <v>11807</v>
      </c>
      <c r="E58" s="5" t="n">
        <v>5366</v>
      </c>
    </row>
    <row r="59" spans="1:7">
      <c r="A59" s="4" t="s">
        <v>393</v>
      </c>
      <c r="B59" s="5" t="n">
        <v>1408</v>
      </c>
      <c r="C59" s="5" t="n">
        <v>1978</v>
      </c>
      <c r="D59" s="5" t="n">
        <v>5395</v>
      </c>
      <c r="E59" s="5" t="n">
        <v>-5809</v>
      </c>
    </row>
    <row r="60" spans="1:7">
      <c r="A60" s="4" t="s">
        <v>381</v>
      </c>
      <c r="B60" s="5" t="n">
        <v>2756</v>
      </c>
      <c r="C60" s="5" t="n">
        <v>2319</v>
      </c>
      <c r="D60" s="5" t="n">
        <v>17202</v>
      </c>
      <c r="E60" s="5" t="n">
        <v>-443</v>
      </c>
    </row>
    <row r="61" spans="1:7">
      <c r="A61" s="4" t="s">
        <v>382</v>
      </c>
      <c r="B61" s="5" t="n">
        <v>0</v>
      </c>
      <c r="C61" s="5" t="n">
        <v>0</v>
      </c>
      <c r="D61" s="5" t="n">
        <v>1538</v>
      </c>
      <c r="E61" s="5" t="n">
        <v>0</v>
      </c>
    </row>
    <row r="62" spans="1:7">
      <c r="A62" s="4" t="s">
        <v>394</v>
      </c>
      <c r="B62" s="5" t="n">
        <v>11734</v>
      </c>
      <c r="C62" s="5" t="n">
        <v>2694</v>
      </c>
      <c r="D62" s="5" t="n">
        <v>35299</v>
      </c>
      <c r="E62" s="5" t="n">
        <v>7843</v>
      </c>
    </row>
    <row r="63" spans="1:7">
      <c r="A63" s="4" t="s">
        <v>395</v>
      </c>
      <c r="B63" s="5" t="n">
        <v>1742</v>
      </c>
      <c r="C63" s="5" t="n">
        <v>0</v>
      </c>
      <c r="D63" s="5" t="n">
        <v>5314</v>
      </c>
      <c r="E63" s="5" t="n">
        <v>0</v>
      </c>
    </row>
    <row r="64" spans="1:7">
      <c r="A64" s="4" t="s">
        <v>396</v>
      </c>
    </row>
    <row r="65" spans="1:7">
      <c r="A65" s="3" t="s">
        <v>207</v>
      </c>
    </row>
    <row r="66" spans="1:7">
      <c r="A66" s="4" t="s">
        <v>386</v>
      </c>
      <c r="B66" s="7" t="n">
        <v>4989</v>
      </c>
      <c r="C66" s="7" t="n">
        <v>3051</v>
      </c>
      <c r="D66" s="7" t="n">
        <v>17347</v>
      </c>
      <c r="E66" s="7" t="n">
        <v>78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57</v>
      </c>
    </row>
    <row r="2" spans="1:2">
      <c r="A2" s="3" t="s">
        <v>212</v>
      </c>
    </row>
    <row r="3" spans="1:2">
      <c r="A3" s="4" t="s">
        <v>398</v>
      </c>
      <c r="B3" s="7" t="n">
        <v>-102</v>
      </c>
    </row>
    <row r="4" spans="1:2">
      <c r="A4" s="4" t="s">
        <v>399</v>
      </c>
      <c r="B4" s="5" t="n">
        <v>3449</v>
      </c>
    </row>
    <row r="5" spans="1:2">
      <c r="A5" s="4" t="s">
        <v>216</v>
      </c>
    </row>
    <row r="6" spans="1:2">
      <c r="A6" s="3" t="s">
        <v>212</v>
      </c>
    </row>
    <row r="7" spans="1:2">
      <c r="A7" s="4" t="s">
        <v>400</v>
      </c>
      <c r="B7" s="7" t="n">
        <v>-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57</v>
      </c>
    </row>
    <row r="3" spans="1:2">
      <c r="A3" s="3" t="s">
        <v>402</v>
      </c>
    </row>
    <row r="4" spans="1:2">
      <c r="A4" s="4" t="s">
        <v>403</v>
      </c>
      <c r="B4" s="7" t="n">
        <v>4623</v>
      </c>
    </row>
    <row r="5" spans="1:2">
      <c r="A5" s="4" t="s">
        <v>404</v>
      </c>
      <c r="B5" s="5" t="n">
        <v>1488</v>
      </c>
    </row>
    <row r="6" spans="1:2">
      <c r="A6" s="4" t="s">
        <v>405</v>
      </c>
      <c r="B6" s="5" t="n">
        <v>-1570</v>
      </c>
    </row>
    <row r="7" spans="1:2">
      <c r="A7" s="4" t="s">
        <v>360</v>
      </c>
      <c r="B7" s="5" t="n">
        <v>-57</v>
      </c>
    </row>
    <row r="8" spans="1:2">
      <c r="A8" s="4" t="s">
        <v>406</v>
      </c>
      <c r="B8" s="5" t="n">
        <v>4484</v>
      </c>
    </row>
    <row r="9" spans="1:2">
      <c r="A9" s="4" t="s">
        <v>407</v>
      </c>
      <c r="B9" s="5" t="n">
        <v>0</v>
      </c>
    </row>
    <row r="10" spans="1:2">
      <c r="A10" s="4" t="s">
        <v>408</v>
      </c>
      <c r="B10" s="7" t="n">
        <v>-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9</v>
      </c>
      <c r="B1" s="2" t="s">
        <v>1</v>
      </c>
    </row>
    <row r="2" spans="1:3">
      <c r="B2" s="2" t="s">
        <v>2</v>
      </c>
      <c r="C2" s="2" t="s">
        <v>23</v>
      </c>
    </row>
    <row r="3" spans="1:3">
      <c r="A3" s="3" t="s">
        <v>410</v>
      </c>
    </row>
    <row r="4" spans="1:3">
      <c r="A4" s="4" t="s">
        <v>411</v>
      </c>
      <c r="B4" s="7" t="n">
        <v>69986</v>
      </c>
    </row>
    <row r="5" spans="1:3">
      <c r="A5" s="4" t="s">
        <v>412</v>
      </c>
    </row>
    <row r="6" spans="1:3">
      <c r="A6" s="3" t="s">
        <v>410</v>
      </c>
    </row>
    <row r="7" spans="1:3">
      <c r="A7" s="4" t="s">
        <v>413</v>
      </c>
      <c r="B7" s="4" t="s">
        <v>414</v>
      </c>
    </row>
    <row r="8" spans="1:3">
      <c r="A8" s="4" t="s">
        <v>415</v>
      </c>
    </row>
    <row r="9" spans="1:3">
      <c r="A9" s="3" t="s">
        <v>410</v>
      </c>
    </row>
    <row r="10" spans="1:3">
      <c r="A10" s="4" t="s">
        <v>413</v>
      </c>
      <c r="B10" s="4" t="s">
        <v>416</v>
      </c>
    </row>
    <row r="11" spans="1:3">
      <c r="A11" s="4" t="s">
        <v>417</v>
      </c>
    </row>
    <row r="12" spans="1:3">
      <c r="A12" s="3" t="s">
        <v>410</v>
      </c>
    </row>
    <row r="13" spans="1:3">
      <c r="A13" s="4" t="s">
        <v>418</v>
      </c>
      <c r="B13" s="7" t="n">
        <v>2400</v>
      </c>
      <c r="C13" s="7" t="n">
        <v>2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57</v>
      </c>
    </row>
    <row r="2" spans="1:2">
      <c r="A2" s="3" t="s">
        <v>410</v>
      </c>
    </row>
    <row r="3" spans="1:2">
      <c r="A3" s="4" t="s">
        <v>420</v>
      </c>
      <c r="B3" s="7" t="n">
        <v>69986</v>
      </c>
    </row>
    <row r="4" spans="1:2">
      <c r="A4" s="4" t="s">
        <v>421</v>
      </c>
    </row>
    <row r="5" spans="1:2">
      <c r="A5" s="3" t="s">
        <v>410</v>
      </c>
    </row>
    <row r="6" spans="1:2">
      <c r="A6" s="4" t="s">
        <v>420</v>
      </c>
      <c r="B6" s="5" t="n">
        <v>38741</v>
      </c>
    </row>
    <row r="7" spans="1:2">
      <c r="A7" s="4" t="s">
        <v>422</v>
      </c>
    </row>
    <row r="8" spans="1:2">
      <c r="A8" s="3" t="s">
        <v>410</v>
      </c>
    </row>
    <row r="9" spans="1:2">
      <c r="A9" s="4" t="s">
        <v>420</v>
      </c>
      <c r="B9" s="7" t="n">
        <v>312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67</v>
      </c>
      <c r="D1" s="2" t="s">
        <v>1</v>
      </c>
    </row>
    <row r="2" spans="1:5">
      <c r="B2" s="2" t="s">
        <v>2</v>
      </c>
      <c r="C2" s="2" t="s">
        <v>68</v>
      </c>
      <c r="D2" s="2" t="s">
        <v>2</v>
      </c>
      <c r="E2" s="2" t="s">
        <v>68</v>
      </c>
    </row>
    <row r="3" spans="1:5">
      <c r="A3" s="3" t="s">
        <v>424</v>
      </c>
    </row>
    <row r="4" spans="1:5">
      <c r="A4" s="4" t="s">
        <v>425</v>
      </c>
      <c r="B4" s="7" t="n">
        <v>0</v>
      </c>
      <c r="D4" s="7" t="n">
        <v>600</v>
      </c>
    </row>
    <row r="5" spans="1:5">
      <c r="A5" s="4" t="s">
        <v>426</v>
      </c>
    </row>
    <row r="6" spans="1:5">
      <c r="A6" s="3" t="s">
        <v>424</v>
      </c>
    </row>
    <row r="7" spans="1:5">
      <c r="A7" s="4" t="s">
        <v>427</v>
      </c>
      <c r="B7" s="5" t="n">
        <v>0</v>
      </c>
      <c r="C7" s="7" t="n">
        <v>0</v>
      </c>
      <c r="D7" s="5" t="n">
        <v>0</v>
      </c>
      <c r="E7" s="7" t="n">
        <v>0</v>
      </c>
    </row>
    <row r="8" spans="1:5">
      <c r="A8" s="4" t="s">
        <v>428</v>
      </c>
      <c r="B8" s="5" t="n">
        <v>1762</v>
      </c>
      <c r="C8" s="5" t="n">
        <v>426</v>
      </c>
      <c r="D8" s="5" t="n">
        <v>5285</v>
      </c>
      <c r="E8" s="5" t="n">
        <v>1278</v>
      </c>
    </row>
    <row r="9" spans="1:5">
      <c r="A9" s="4" t="s">
        <v>429</v>
      </c>
      <c r="B9" s="5" t="n">
        <v>-3771</v>
      </c>
      <c r="C9" s="5" t="n">
        <v>-576</v>
      </c>
      <c r="D9" s="5" t="n">
        <v>-11313</v>
      </c>
      <c r="E9" s="5" t="n">
        <v>-1726</v>
      </c>
    </row>
    <row r="10" spans="1:5">
      <c r="A10" s="4" t="s">
        <v>99</v>
      </c>
      <c r="B10" s="5" t="n">
        <v>146</v>
      </c>
      <c r="C10" s="5" t="n">
        <v>184</v>
      </c>
      <c r="D10" s="5" t="n">
        <v>439</v>
      </c>
      <c r="E10" s="5" t="n">
        <v>551</v>
      </c>
    </row>
    <row r="11" spans="1:5">
      <c r="A11" s="4" t="s">
        <v>430</v>
      </c>
      <c r="B11" s="5" t="n">
        <v>-1863</v>
      </c>
      <c r="C11" s="7" t="n">
        <v>34</v>
      </c>
      <c r="D11" s="5" t="n">
        <v>-5589</v>
      </c>
      <c r="E11" s="7" t="n">
        <v>103</v>
      </c>
    </row>
    <row r="12" spans="1:5">
      <c r="A12" s="4" t="s">
        <v>431</v>
      </c>
    </row>
    <row r="13" spans="1:5">
      <c r="A13" s="3" t="s">
        <v>424</v>
      </c>
    </row>
    <row r="14" spans="1:5">
      <c r="A14" s="4" t="s">
        <v>427</v>
      </c>
      <c r="B14" s="5" t="n">
        <v>736</v>
      </c>
      <c r="D14" s="5" t="n">
        <v>2271</v>
      </c>
    </row>
    <row r="15" spans="1:5">
      <c r="A15" s="4" t="s">
        <v>428</v>
      </c>
      <c r="B15" s="5" t="n">
        <v>523</v>
      </c>
      <c r="D15" s="5" t="n">
        <v>1617</v>
      </c>
    </row>
    <row r="16" spans="1:5">
      <c r="A16" s="4" t="s">
        <v>429</v>
      </c>
      <c r="B16" s="5" t="n">
        <v>-243</v>
      </c>
      <c r="D16" s="5" t="n">
        <v>-755</v>
      </c>
    </row>
    <row r="17" spans="1:5">
      <c r="A17" s="4" t="s">
        <v>99</v>
      </c>
      <c r="B17" s="5" t="n">
        <v>0</v>
      </c>
      <c r="D17" s="5" t="n">
        <v>0</v>
      </c>
    </row>
    <row r="18" spans="1:5">
      <c r="A18" s="4" t="s">
        <v>430</v>
      </c>
      <c r="B18" s="5" t="n">
        <v>1016</v>
      </c>
      <c r="D18" s="5" t="n">
        <v>3133</v>
      </c>
    </row>
    <row r="19" spans="1:5">
      <c r="A19" s="4" t="s">
        <v>432</v>
      </c>
    </row>
    <row r="20" spans="1:5">
      <c r="A20" s="3" t="s">
        <v>424</v>
      </c>
    </row>
    <row r="21" spans="1:5">
      <c r="A21" s="4" t="s">
        <v>427</v>
      </c>
      <c r="B21" s="5" t="n">
        <v>0</v>
      </c>
      <c r="D21" s="5" t="n">
        <v>1</v>
      </c>
    </row>
    <row r="22" spans="1:5">
      <c r="A22" s="4" t="s">
        <v>428</v>
      </c>
      <c r="B22" s="5" t="n">
        <v>86</v>
      </c>
      <c r="D22" s="5" t="n">
        <v>259</v>
      </c>
    </row>
    <row r="23" spans="1:5">
      <c r="A23" s="4" t="s">
        <v>99</v>
      </c>
      <c r="B23" s="5" t="n">
        <v>0</v>
      </c>
      <c r="D23" s="5" t="n">
        <v>0</v>
      </c>
    </row>
    <row r="24" spans="1:5">
      <c r="A24" s="4" t="s">
        <v>430</v>
      </c>
      <c r="B24" s="7" t="n">
        <v>86</v>
      </c>
      <c r="D24" s="7" t="n">
        <v>26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3</v>
      </c>
    </row>
    <row r="2" spans="1:3">
      <c r="A2" s="3" t="s">
        <v>165</v>
      </c>
    </row>
    <row r="3" spans="1:3">
      <c r="A3" s="4" t="s">
        <v>434</v>
      </c>
      <c r="B3" s="11" t="n">
        <v>1.1</v>
      </c>
      <c r="C3" s="7" t="n">
        <v>3</v>
      </c>
    </row>
    <row r="4" spans="1:3">
      <c r="A4" s="4" t="s">
        <v>435</v>
      </c>
      <c r="B4" s="5" t="n">
        <v>1</v>
      </c>
      <c r="C4" s="12" t="n">
        <v>2.6</v>
      </c>
    </row>
    <row r="5" spans="1:3">
      <c r="A5" s="4" t="s">
        <v>436</v>
      </c>
      <c r="B5" s="11" t="n">
        <v>23.6</v>
      </c>
      <c r="C5" s="11" t="n">
        <v>2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s>
  <sheetData>
    <row r="1" spans="1:4">
      <c r="A1" s="1" t="s">
        <v>437</v>
      </c>
      <c r="B1" s="2" t="s">
        <v>1</v>
      </c>
    </row>
    <row r="2" spans="1:4">
      <c r="B2" s="2" t="s">
        <v>438</v>
      </c>
      <c r="C2" s="2" t="s">
        <v>439</v>
      </c>
      <c r="D2" s="2" t="s">
        <v>440</v>
      </c>
    </row>
    <row r="3" spans="1:4">
      <c r="A3" s="3" t="s">
        <v>441</v>
      </c>
    </row>
    <row r="4" spans="1:4">
      <c r="A4" s="4" t="s">
        <v>442</v>
      </c>
      <c r="B4" s="5" t="n">
        <v>330428</v>
      </c>
    </row>
    <row r="5" spans="1:4">
      <c r="A5" s="4" t="s">
        <v>443</v>
      </c>
      <c r="B5" s="5" t="n">
        <v>397381</v>
      </c>
    </row>
    <row r="6" spans="1:4">
      <c r="A6" s="4" t="s">
        <v>444</v>
      </c>
      <c r="B6" s="11" t="n">
        <v>4.3</v>
      </c>
      <c r="C6" s="11" t="n">
        <v>2.7</v>
      </c>
    </row>
    <row r="7" spans="1:4">
      <c r="A7" s="4" t="s">
        <v>445</v>
      </c>
      <c r="B7" s="11" t="n">
        <v>10.4</v>
      </c>
    </row>
    <row r="8" spans="1:4">
      <c r="A8" s="4" t="s">
        <v>446</v>
      </c>
      <c r="B8" s="4" t="s">
        <v>447</v>
      </c>
    </row>
    <row r="9" spans="1:4">
      <c r="A9" s="4" t="s">
        <v>448</v>
      </c>
      <c r="B9" s="4" t="s">
        <v>449</v>
      </c>
    </row>
    <row r="10" spans="1:4">
      <c r="A10" s="4" t="s">
        <v>450</v>
      </c>
      <c r="B10" s="4" t="s">
        <v>451</v>
      </c>
    </row>
    <row r="11" spans="1:4">
      <c r="A11" s="4" t="s">
        <v>452</v>
      </c>
    </row>
    <row r="12" spans="1:4">
      <c r="A12" s="3" t="s">
        <v>441</v>
      </c>
    </row>
    <row r="13" spans="1:4">
      <c r="A13" s="4" t="s">
        <v>453</v>
      </c>
      <c r="B13" s="8" t="n">
        <v>14.68</v>
      </c>
      <c r="C13" s="8" t="n">
        <v>19.36</v>
      </c>
    </row>
    <row r="14" spans="1:4">
      <c r="A14" s="4" t="s">
        <v>454</v>
      </c>
      <c r="B14" s="5" t="n">
        <v>882164</v>
      </c>
    </row>
    <row r="15" spans="1:4">
      <c r="A15" s="4" t="s">
        <v>455</v>
      </c>
      <c r="B15" s="11" t="n">
        <v>0.2</v>
      </c>
    </row>
    <row r="16" spans="1:4">
      <c r="A16" s="4" t="s">
        <v>456</v>
      </c>
      <c r="B16" s="11" t="n">
        <v>3.1</v>
      </c>
    </row>
    <row r="17" spans="1:4">
      <c r="A17" s="4" t="s">
        <v>457</v>
      </c>
    </row>
    <row r="18" spans="1:4">
      <c r="A18" s="3" t="s">
        <v>441</v>
      </c>
    </row>
    <row r="19" spans="1:4">
      <c r="A19" s="4" t="s">
        <v>458</v>
      </c>
      <c r="B19" s="5" t="n">
        <v>160604</v>
      </c>
      <c r="C19" s="5" t="n">
        <v>56948</v>
      </c>
    </row>
    <row r="20" spans="1:4">
      <c r="A20" s="4" t="s">
        <v>459</v>
      </c>
      <c r="B20" s="8" t="n">
        <v>43.11</v>
      </c>
      <c r="C20" s="8" t="n">
        <v>60.76</v>
      </c>
    </row>
    <row r="21" spans="1:4">
      <c r="A21" s="4" t="s">
        <v>460</v>
      </c>
      <c r="B21" s="11" t="n">
        <v>1.2</v>
      </c>
    </row>
    <row r="22" spans="1:4">
      <c r="A22" s="4" t="s">
        <v>461</v>
      </c>
      <c r="B22" s="12" t="n">
        <v>12.1</v>
      </c>
    </row>
    <row r="23" spans="1:4">
      <c r="A23" s="4" t="s">
        <v>462</v>
      </c>
      <c r="B23" s="11" t="n">
        <v>0.1</v>
      </c>
    </row>
    <row r="24" spans="1:4">
      <c r="A24" s="4" t="s">
        <v>463</v>
      </c>
    </row>
    <row r="25" spans="1:4">
      <c r="A25" s="3" t="s">
        <v>441</v>
      </c>
    </row>
    <row r="26" spans="1:4">
      <c r="A26" s="4" t="s">
        <v>464</v>
      </c>
      <c r="B26" s="4" t="s">
        <v>465</v>
      </c>
    </row>
    <row r="27" spans="1:4">
      <c r="A27" s="4" t="s">
        <v>466</v>
      </c>
    </row>
    <row r="28" spans="1:4">
      <c r="A28" s="3" t="s">
        <v>441</v>
      </c>
    </row>
    <row r="29" spans="1:4">
      <c r="A29" s="4" t="s">
        <v>464</v>
      </c>
      <c r="B29" s="4" t="s">
        <v>467</v>
      </c>
    </row>
    <row r="30" spans="1:4">
      <c r="A30" s="4" t="s">
        <v>468</v>
      </c>
    </row>
    <row r="31" spans="1:4">
      <c r="A31" s="3" t="s">
        <v>441</v>
      </c>
    </row>
    <row r="32" spans="1:4">
      <c r="A32" s="4" t="s">
        <v>458</v>
      </c>
      <c r="B32" s="5" t="n">
        <v>48080</v>
      </c>
      <c r="C32" s="5" t="n">
        <v>31369</v>
      </c>
    </row>
    <row r="33" spans="1:4">
      <c r="A33" s="4" t="s">
        <v>469</v>
      </c>
    </row>
    <row r="34" spans="1:4">
      <c r="A34" s="3" t="s">
        <v>441</v>
      </c>
    </row>
    <row r="35" spans="1:4">
      <c r="A35" s="4" t="s">
        <v>458</v>
      </c>
      <c r="B35" s="5" t="n">
        <v>34937</v>
      </c>
      <c r="C35" s="5" t="n">
        <v>26726</v>
      </c>
    </row>
    <row r="36" spans="1:4">
      <c r="A36" s="4" t="s">
        <v>470</v>
      </c>
      <c r="B36" s="13" t="n">
        <v>14.06</v>
      </c>
      <c r="C36" s="13" t="n">
        <v>20.13</v>
      </c>
    </row>
    <row r="37" spans="1:4">
      <c r="A37" s="4" t="s">
        <v>460</v>
      </c>
      <c r="B37" s="11" t="n">
        <v>0.4</v>
      </c>
    </row>
    <row r="38" spans="1:4">
      <c r="A38" s="4" t="s">
        <v>461</v>
      </c>
      <c r="B38" s="12" t="n">
        <v>1.1</v>
      </c>
    </row>
    <row r="39" spans="1:4">
      <c r="A39" s="4" t="s">
        <v>471</v>
      </c>
      <c r="B39" s="11" t="n">
        <v>0.1</v>
      </c>
    </row>
    <row r="40" spans="1:4">
      <c r="A40" s="4" t="s">
        <v>472</v>
      </c>
    </row>
    <row r="41" spans="1:4">
      <c r="A41" s="3" t="s">
        <v>441</v>
      </c>
    </row>
    <row r="42" spans="1:4">
      <c r="A42" s="4" t="s">
        <v>442</v>
      </c>
      <c r="B42" s="5" t="n">
        <v>51476</v>
      </c>
      <c r="D42" s="5" t="n">
        <v>40469</v>
      </c>
    </row>
    <row r="43" spans="1:4">
      <c r="A43" s="4" t="s">
        <v>473</v>
      </c>
      <c r="B43" s="11" t="n">
        <v>0.3</v>
      </c>
    </row>
    <row r="44" spans="1:4">
      <c r="A44" s="4" t="s">
        <v>474</v>
      </c>
      <c r="B44" s="12" t="n">
        <v>1.2</v>
      </c>
      <c r="D44" s="11" t="n">
        <v>0.9</v>
      </c>
    </row>
    <row r="45" spans="1:4">
      <c r="A45" s="4" t="s">
        <v>475</v>
      </c>
    </row>
    <row r="46" spans="1:4">
      <c r="A46" s="3" t="s">
        <v>441</v>
      </c>
    </row>
    <row r="47" spans="1:4">
      <c r="A47" s="4" t="s">
        <v>444</v>
      </c>
      <c r="B47" s="12" t="n">
        <v>0.6</v>
      </c>
      <c r="C47" s="11" t="n">
        <v>0.2</v>
      </c>
    </row>
    <row r="48" spans="1:4">
      <c r="A48" s="4" t="s">
        <v>476</v>
      </c>
    </row>
    <row r="49" spans="1:4">
      <c r="A49" s="3" t="s">
        <v>441</v>
      </c>
    </row>
    <row r="50" spans="1:4">
      <c r="A50" s="4" t="s">
        <v>444</v>
      </c>
      <c r="B50" s="11" t="n">
        <v>-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477</v>
      </c>
      <c r="B1" s="2" t="s">
        <v>67</v>
      </c>
      <c r="C1" s="2" t="s">
        <v>1</v>
      </c>
    </row>
    <row r="2" spans="1:3">
      <c r="B2" s="2" t="s">
        <v>68</v>
      </c>
      <c r="C2" s="2" t="s">
        <v>2</v>
      </c>
    </row>
    <row r="3" spans="1:3">
      <c r="A3" s="3" t="s">
        <v>168</v>
      </c>
    </row>
    <row r="4" spans="1:3">
      <c r="A4" s="4" t="s">
        <v>478</v>
      </c>
      <c r="B4" s="4" t="s">
        <v>479</v>
      </c>
      <c r="C4" s="4" t="s">
        <v>480</v>
      </c>
    </row>
    <row r="5" spans="1:3">
      <c r="A5" s="4" t="s">
        <v>481</v>
      </c>
      <c r="B5" s="4" t="s">
        <v>482</v>
      </c>
      <c r="C5" s="4" t="s">
        <v>483</v>
      </c>
    </row>
    <row r="6" spans="1:3">
      <c r="A6" s="4" t="s">
        <v>484</v>
      </c>
      <c r="B6" s="4" t="s">
        <v>485</v>
      </c>
      <c r="C6" s="4" t="s">
        <v>486</v>
      </c>
    </row>
    <row r="7" spans="1:3">
      <c r="A7" s="4" t="s">
        <v>487</v>
      </c>
      <c r="B7" s="4" t="s">
        <v>488</v>
      </c>
      <c r="C7" s="4" t="s">
        <v>4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8</v>
      </c>
    </row>
    <row r="3" spans="1:3">
      <c r="A3" s="4" t="s">
        <v>95</v>
      </c>
      <c r="B3" s="7" t="n">
        <v>0</v>
      </c>
      <c r="C3" s="7" t="n">
        <v>5300</v>
      </c>
    </row>
    <row r="4" spans="1:3">
      <c r="A4" s="3" t="s">
        <v>96</v>
      </c>
    </row>
    <row r="5" spans="1:3">
      <c r="A5" s="4" t="s">
        <v>89</v>
      </c>
      <c r="B5" s="5" t="n">
        <v>-18380</v>
      </c>
      <c r="C5" s="5" t="n">
        <v>17359</v>
      </c>
    </row>
    <row r="6" spans="1:3">
      <c r="A6" s="3" t="s">
        <v>97</v>
      </c>
    </row>
    <row r="7" spans="1:3">
      <c r="A7" s="4" t="s">
        <v>98</v>
      </c>
      <c r="B7" s="5" t="n">
        <v>21556</v>
      </c>
      <c r="C7" s="5" t="n">
        <v>10889</v>
      </c>
    </row>
    <row r="8" spans="1:3">
      <c r="A8" s="4" t="s">
        <v>99</v>
      </c>
      <c r="B8" s="5" t="n">
        <v>36845</v>
      </c>
      <c r="C8" s="5" t="n">
        <v>9491</v>
      </c>
    </row>
    <row r="9" spans="1:3">
      <c r="A9" s="4" t="s">
        <v>100</v>
      </c>
      <c r="B9" s="5" t="n">
        <v>1078</v>
      </c>
      <c r="C9" s="5" t="n">
        <v>265</v>
      </c>
    </row>
    <row r="10" spans="1:3">
      <c r="A10" s="4" t="s">
        <v>101</v>
      </c>
      <c r="B10" s="5" t="n">
        <v>4632</v>
      </c>
      <c r="C10" s="5" t="n">
        <v>1463</v>
      </c>
    </row>
    <row r="11" spans="1:3">
      <c r="A11" s="4" t="s">
        <v>102</v>
      </c>
      <c r="B11" s="5" t="n">
        <v>6600</v>
      </c>
      <c r="C11" s="5" t="n">
        <v>0</v>
      </c>
    </row>
    <row r="12" spans="1:3">
      <c r="A12" s="4" t="s">
        <v>103</v>
      </c>
      <c r="B12" s="5" t="n">
        <v>4303</v>
      </c>
      <c r="C12" s="5" t="n">
        <v>2696</v>
      </c>
    </row>
    <row r="13" spans="1:3">
      <c r="A13" s="4" t="s">
        <v>104</v>
      </c>
      <c r="B13" s="5" t="n">
        <v>0</v>
      </c>
      <c r="C13" s="5" t="n">
        <v>-12200</v>
      </c>
    </row>
    <row r="14" spans="1:3">
      <c r="A14" s="4" t="s">
        <v>105</v>
      </c>
      <c r="B14" s="5" t="n">
        <v>2852</v>
      </c>
      <c r="C14" s="5" t="n">
        <v>0</v>
      </c>
    </row>
    <row r="15" spans="1:3">
      <c r="A15" s="4" t="s">
        <v>106</v>
      </c>
      <c r="B15" s="5" t="n">
        <v>1305</v>
      </c>
      <c r="C15" s="5" t="n">
        <v>87</v>
      </c>
    </row>
    <row r="16" spans="1:3">
      <c r="A16" s="3" t="s">
        <v>107</v>
      </c>
    </row>
    <row r="17" spans="1:3">
      <c r="A17" s="4" t="s">
        <v>108</v>
      </c>
      <c r="B17" s="5" t="n">
        <v>21510</v>
      </c>
      <c r="C17" s="5" t="n">
        <v>8782</v>
      </c>
    </row>
    <row r="18" spans="1:3">
      <c r="A18" s="4" t="s">
        <v>27</v>
      </c>
      <c r="B18" s="5" t="n">
        <v>4463</v>
      </c>
      <c r="C18" s="5" t="n">
        <v>-29703</v>
      </c>
    </row>
    <row r="19" spans="1:3">
      <c r="A19" s="4" t="s">
        <v>109</v>
      </c>
      <c r="B19" s="5" t="n">
        <v>-31034</v>
      </c>
      <c r="C19" s="5" t="n">
        <v>-11424</v>
      </c>
    </row>
    <row r="20" spans="1:3">
      <c r="A20" s="4" t="s">
        <v>110</v>
      </c>
      <c r="B20" s="5" t="n">
        <v>-32267</v>
      </c>
      <c r="C20" s="5" t="n">
        <v>-997</v>
      </c>
    </row>
    <row r="21" spans="1:3">
      <c r="A21" s="4" t="s">
        <v>111</v>
      </c>
      <c r="B21" s="5" t="n">
        <v>23463</v>
      </c>
      <c r="C21" s="5" t="n">
        <v>2008</v>
      </c>
    </row>
    <row r="22" spans="1:3">
      <c r="A22" s="3" t="s">
        <v>112</v>
      </c>
    </row>
    <row r="23" spans="1:3">
      <c r="A23" s="4" t="s">
        <v>113</v>
      </c>
      <c r="B23" s="5" t="n">
        <v>-17030</v>
      </c>
      <c r="C23" s="5" t="n">
        <v>-7773</v>
      </c>
    </row>
    <row r="24" spans="1:3">
      <c r="A24" s="4" t="s">
        <v>114</v>
      </c>
      <c r="B24" s="5" t="n">
        <v>207</v>
      </c>
      <c r="C24" s="5" t="n">
        <v>269</v>
      </c>
    </row>
    <row r="25" spans="1:3">
      <c r="A25" s="4" t="s">
        <v>115</v>
      </c>
      <c r="B25" s="5" t="n">
        <v>6300</v>
      </c>
      <c r="C25" s="5" t="n">
        <v>1467</v>
      </c>
    </row>
    <row r="26" spans="1:3">
      <c r="A26" s="4" t="s">
        <v>116</v>
      </c>
      <c r="B26" s="5" t="n">
        <v>-10523</v>
      </c>
      <c r="C26" s="5" t="n">
        <v>-6037</v>
      </c>
    </row>
    <row r="27" spans="1:3">
      <c r="A27" s="3" t="s">
        <v>117</v>
      </c>
    </row>
    <row r="28" spans="1:3">
      <c r="A28" s="4" t="s">
        <v>118</v>
      </c>
      <c r="B28" s="5" t="n">
        <v>199600</v>
      </c>
      <c r="C28" s="5" t="n">
        <v>378263</v>
      </c>
    </row>
    <row r="29" spans="1:3">
      <c r="A29" s="4" t="s">
        <v>119</v>
      </c>
      <c r="B29" s="5" t="n">
        <v>-186874</v>
      </c>
      <c r="C29" s="5" t="n">
        <v>-361325</v>
      </c>
    </row>
    <row r="30" spans="1:3">
      <c r="A30" s="4" t="s">
        <v>120</v>
      </c>
      <c r="B30" s="5" t="n">
        <v>0</v>
      </c>
      <c r="C30" s="5" t="n">
        <v>727</v>
      </c>
    </row>
    <row r="31" spans="1:3">
      <c r="A31" s="4" t="s">
        <v>121</v>
      </c>
      <c r="B31" s="5" t="n">
        <v>0</v>
      </c>
      <c r="C31" s="5" t="n">
        <v>-1879</v>
      </c>
    </row>
    <row r="32" spans="1:3">
      <c r="A32" s="4" t="s">
        <v>122</v>
      </c>
      <c r="B32" s="5" t="n">
        <v>690</v>
      </c>
      <c r="C32" s="5" t="n">
        <v>707</v>
      </c>
    </row>
    <row r="33" spans="1:3">
      <c r="A33" s="4" t="s">
        <v>123</v>
      </c>
      <c r="B33" s="5" t="n">
        <v>-61201</v>
      </c>
      <c r="C33" s="5" t="n">
        <v>0</v>
      </c>
    </row>
    <row r="34" spans="1:3">
      <c r="A34" s="4" t="s">
        <v>124</v>
      </c>
      <c r="B34" s="5" t="n">
        <v>-47785</v>
      </c>
      <c r="C34" s="5" t="n">
        <v>15039</v>
      </c>
    </row>
    <row r="35" spans="1:3">
      <c r="A35" s="4" t="s">
        <v>125</v>
      </c>
      <c r="B35" s="5" t="n">
        <v>-5154</v>
      </c>
      <c r="C35" s="5" t="n">
        <v>6338</v>
      </c>
    </row>
    <row r="36" spans="1:3">
      <c r="A36" s="4" t="s">
        <v>126</v>
      </c>
      <c r="B36" s="5" t="n">
        <v>-39999</v>
      </c>
      <c r="C36" s="5" t="n">
        <v>17348</v>
      </c>
    </row>
    <row r="37" spans="1:3">
      <c r="A37" s="4" t="s">
        <v>127</v>
      </c>
      <c r="B37" s="5" t="n">
        <v>112293</v>
      </c>
      <c r="C37" s="5" t="n">
        <v>58279</v>
      </c>
    </row>
    <row r="38" spans="1:3">
      <c r="A38" s="4" t="s">
        <v>128</v>
      </c>
      <c r="B38" s="5" t="n">
        <v>72294</v>
      </c>
      <c r="C38" s="5" t="n">
        <v>75627</v>
      </c>
    </row>
    <row r="39" spans="1:3">
      <c r="A39" s="3" t="s">
        <v>129</v>
      </c>
    </row>
    <row r="40" spans="1:3">
      <c r="A40" s="4" t="s">
        <v>130</v>
      </c>
      <c r="B40" s="7" t="n">
        <v>1574</v>
      </c>
      <c r="C40" s="7" t="n">
        <v>14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68</v>
      </c>
    </row>
    <row r="3" spans="1:3">
      <c r="A3" s="3" t="s">
        <v>490</v>
      </c>
    </row>
    <row r="4" spans="1:3">
      <c r="A4" s="4" t="s">
        <v>491</v>
      </c>
      <c r="B4" s="5" t="n">
        <v>127704</v>
      </c>
      <c r="C4" s="5" t="n">
        <v>142428</v>
      </c>
    </row>
    <row r="5" spans="1:3">
      <c r="A5" s="4" t="s">
        <v>492</v>
      </c>
      <c r="B5" s="8" t="n">
        <v>14.68</v>
      </c>
      <c r="C5" s="8" t="n">
        <v>19.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93</v>
      </c>
      <c r="B1" s="2" t="s">
        <v>67</v>
      </c>
      <c r="D1" s="2" t="s">
        <v>1</v>
      </c>
    </row>
    <row r="2" spans="1:5">
      <c r="B2" s="2" t="s">
        <v>2</v>
      </c>
      <c r="C2" s="2" t="s">
        <v>68</v>
      </c>
      <c r="D2" s="2" t="s">
        <v>2</v>
      </c>
      <c r="E2" s="2" t="s">
        <v>68</v>
      </c>
    </row>
    <row r="3" spans="1:5">
      <c r="A3" s="3" t="s">
        <v>494</v>
      </c>
    </row>
    <row r="4" spans="1:5">
      <c r="A4" s="4" t="s">
        <v>495</v>
      </c>
      <c r="D4" s="7" t="n">
        <v>-36730</v>
      </c>
    </row>
    <row r="5" spans="1:5">
      <c r="A5" s="4" t="s">
        <v>91</v>
      </c>
      <c r="B5" s="7" t="n">
        <v>3128</v>
      </c>
      <c r="C5" s="7" t="n">
        <v>9510</v>
      </c>
      <c r="D5" s="5" t="n">
        <v>-15380</v>
      </c>
      <c r="E5" s="7" t="n">
        <v>28091</v>
      </c>
    </row>
    <row r="6" spans="1:5">
      <c r="A6" s="4" t="s">
        <v>92</v>
      </c>
      <c r="B6" s="5" t="n">
        <v>2224</v>
      </c>
      <c r="C6" s="7" t="n">
        <v>0</v>
      </c>
      <c r="D6" s="5" t="n">
        <v>3449</v>
      </c>
      <c r="E6" s="7" t="n">
        <v>0</v>
      </c>
    </row>
    <row r="7" spans="1:5">
      <c r="A7" s="4" t="s">
        <v>496</v>
      </c>
      <c r="D7" s="5" t="n">
        <v>-11930</v>
      </c>
    </row>
    <row r="8" spans="1:5">
      <c r="A8" s="4" t="s">
        <v>497</v>
      </c>
      <c r="B8" s="5" t="n">
        <v>-48660</v>
      </c>
      <c r="D8" s="5" t="n">
        <v>-48660</v>
      </c>
    </row>
    <row r="9" spans="1:5">
      <c r="A9" s="4" t="s">
        <v>498</v>
      </c>
    </row>
    <row r="10" spans="1:5">
      <c r="A10" s="3" t="s">
        <v>494</v>
      </c>
    </row>
    <row r="11" spans="1:5">
      <c r="A11" s="4" t="s">
        <v>495</v>
      </c>
      <c r="D11" s="5" t="n">
        <v>-28584</v>
      </c>
    </row>
    <row r="12" spans="1:5">
      <c r="A12" s="4" t="s">
        <v>497</v>
      </c>
      <c r="B12" s="5" t="n">
        <v>-43964</v>
      </c>
      <c r="D12" s="5" t="n">
        <v>-43964</v>
      </c>
    </row>
    <row r="13" spans="1:5">
      <c r="A13" s="4" t="s">
        <v>499</v>
      </c>
    </row>
    <row r="14" spans="1:5">
      <c r="A14" s="3" t="s">
        <v>494</v>
      </c>
    </row>
    <row r="15" spans="1:5">
      <c r="A15" s="4" t="s">
        <v>495</v>
      </c>
      <c r="D15" s="5" t="n">
        <v>-8146</v>
      </c>
    </row>
    <row r="16" spans="1:5">
      <c r="A16" s="4" t="s">
        <v>499</v>
      </c>
      <c r="D16" s="5" t="n">
        <v>0</v>
      </c>
    </row>
    <row r="17" spans="1:5">
      <c r="A17" s="4" t="s">
        <v>497</v>
      </c>
      <c r="B17" s="5" t="n">
        <v>-8146</v>
      </c>
      <c r="D17" s="5" t="n">
        <v>-8146</v>
      </c>
    </row>
    <row r="18" spans="1:5">
      <c r="A18" s="4" t="s">
        <v>500</v>
      </c>
    </row>
    <row r="19" spans="1:5">
      <c r="A19" s="3" t="s">
        <v>494</v>
      </c>
    </row>
    <row r="20" spans="1:5">
      <c r="A20" s="4" t="s">
        <v>495</v>
      </c>
      <c r="D20" s="5" t="n">
        <v>0</v>
      </c>
    </row>
    <row r="21" spans="1:5">
      <c r="A21" s="4" t="s">
        <v>497</v>
      </c>
      <c r="B21" s="7" t="n">
        <v>3449</v>
      </c>
      <c r="D21" s="7" t="n">
        <v>344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01</v>
      </c>
      <c r="B1" s="2" t="s">
        <v>67</v>
      </c>
      <c r="D1" s="2" t="s">
        <v>502</v>
      </c>
      <c r="E1" s="2" t="s">
        <v>1</v>
      </c>
    </row>
    <row r="2" spans="1:6">
      <c r="B2" s="2" t="s">
        <v>2</v>
      </c>
      <c r="C2" s="2" t="s">
        <v>68</v>
      </c>
      <c r="D2" s="2" t="s">
        <v>255</v>
      </c>
      <c r="E2" s="2" t="s">
        <v>2</v>
      </c>
      <c r="F2" s="2" t="s">
        <v>68</v>
      </c>
    </row>
    <row r="3" spans="1:6">
      <c r="A3" s="3" t="s">
        <v>503</v>
      </c>
    </row>
    <row r="4" spans="1:6">
      <c r="A4" s="4" t="s">
        <v>89</v>
      </c>
      <c r="B4" s="7" t="n">
        <v>-6841</v>
      </c>
      <c r="C4" s="7" t="n">
        <v>3617</v>
      </c>
      <c r="E4" s="7" t="n">
        <v>-18380</v>
      </c>
      <c r="F4" s="7" t="n">
        <v>17359</v>
      </c>
    </row>
    <row r="5" spans="1:6">
      <c r="A5" s="4" t="s">
        <v>504</v>
      </c>
      <c r="B5" s="5" t="n">
        <v>19843000</v>
      </c>
      <c r="C5" s="5" t="n">
        <v>16503000</v>
      </c>
      <c r="E5" s="5" t="n">
        <v>19829000</v>
      </c>
      <c r="F5" s="5" t="n">
        <v>16486000</v>
      </c>
    </row>
    <row r="6" spans="1:6">
      <c r="A6" s="4" t="s">
        <v>505</v>
      </c>
      <c r="B6" s="8" t="n">
        <v>-0.34</v>
      </c>
      <c r="C6" s="8" t="n">
        <v>0.22</v>
      </c>
      <c r="E6" s="8" t="n">
        <v>-0.93</v>
      </c>
      <c r="F6" s="8" t="n">
        <v>1.05</v>
      </c>
    </row>
    <row r="7" spans="1:6">
      <c r="A7" s="4" t="s">
        <v>506</v>
      </c>
      <c r="B7" s="5" t="n">
        <v>0</v>
      </c>
      <c r="C7" s="5" t="n">
        <v>206000</v>
      </c>
      <c r="E7" s="5" t="n">
        <v>0</v>
      </c>
      <c r="F7" s="5" t="n">
        <v>235000</v>
      </c>
    </row>
    <row r="8" spans="1:6">
      <c r="A8" s="4" t="s">
        <v>507</v>
      </c>
      <c r="B8" s="7" t="n">
        <v>0</v>
      </c>
      <c r="C8" s="7" t="n">
        <v>0</v>
      </c>
      <c r="E8" s="7" t="n">
        <v>0</v>
      </c>
      <c r="F8" s="8" t="n">
        <v>0.01</v>
      </c>
    </row>
    <row r="9" spans="1:6">
      <c r="A9" s="4" t="s">
        <v>508</v>
      </c>
      <c r="B9" s="5" t="n">
        <v>19843000</v>
      </c>
      <c r="C9" s="5" t="n">
        <v>16709000</v>
      </c>
      <c r="E9" s="5" t="n">
        <v>19829000</v>
      </c>
      <c r="F9" s="5" t="n">
        <v>16721000</v>
      </c>
    </row>
    <row r="10" spans="1:6">
      <c r="A10" s="4" t="s">
        <v>509</v>
      </c>
      <c r="B10" s="8" t="n">
        <v>-0.34</v>
      </c>
      <c r="C10" s="8" t="n">
        <v>0.22</v>
      </c>
      <c r="E10" s="8" t="n">
        <v>-0.93</v>
      </c>
      <c r="F10" s="8" t="n">
        <v>1.04</v>
      </c>
    </row>
    <row r="11" spans="1:6">
      <c r="A11" s="4" t="s">
        <v>452</v>
      </c>
    </row>
    <row r="12" spans="1:6">
      <c r="A12" s="3" t="s">
        <v>503</v>
      </c>
    </row>
    <row r="13" spans="1:6">
      <c r="A13" s="4" t="s">
        <v>510</v>
      </c>
      <c r="E13" s="5" t="n">
        <v>371017</v>
      </c>
    </row>
    <row r="14" spans="1:6">
      <c r="A14" s="4" t="s">
        <v>511</v>
      </c>
    </row>
    <row r="15" spans="1:6">
      <c r="A15" s="3" t="s">
        <v>503</v>
      </c>
    </row>
    <row r="16" spans="1:6">
      <c r="A16" s="4" t="s">
        <v>510</v>
      </c>
      <c r="D16" s="5" t="n">
        <v>253664</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s>
  <sheetData>
    <row r="1" spans="1:6">
      <c r="A1" s="1" t="s">
        <v>512</v>
      </c>
      <c r="B1" s="2" t="s">
        <v>67</v>
      </c>
      <c r="E1" s="2" t="s">
        <v>1</v>
      </c>
    </row>
    <row r="2" spans="1:6">
      <c r="B2" s="2" t="s">
        <v>2</v>
      </c>
      <c r="C2" s="2" t="s">
        <v>68</v>
      </c>
      <c r="D2" s="2" t="s">
        <v>255</v>
      </c>
      <c r="E2" s="2" t="s">
        <v>2</v>
      </c>
      <c r="F2" s="2" t="s">
        <v>68</v>
      </c>
    </row>
    <row r="3" spans="1:6">
      <c r="A3" s="3" t="s">
        <v>513</v>
      </c>
    </row>
    <row r="4" spans="1:6">
      <c r="A4" s="4" t="s">
        <v>514</v>
      </c>
      <c r="B4" s="7" t="n">
        <v>1547</v>
      </c>
      <c r="D4" s="7" t="n">
        <v>2118</v>
      </c>
      <c r="E4" s="7" t="n">
        <v>1586</v>
      </c>
      <c r="F4" s="7" t="n">
        <v>1618</v>
      </c>
    </row>
    <row r="5" spans="1:6">
      <c r="A5" s="4" t="s">
        <v>382</v>
      </c>
      <c r="B5" s="5" t="n">
        <v>1348</v>
      </c>
      <c r="C5" s="7" t="n">
        <v>341</v>
      </c>
      <c r="E5" s="5" t="n">
        <v>11807</v>
      </c>
      <c r="F5" s="5" t="n">
        <v>5366</v>
      </c>
    </row>
    <row r="6" spans="1:6">
      <c r="A6" s="4" t="s">
        <v>381</v>
      </c>
      <c r="B6" s="5" t="n">
        <v>1408</v>
      </c>
      <c r="C6" s="5" t="n">
        <v>1978</v>
      </c>
      <c r="E6" s="5" t="n">
        <v>5395</v>
      </c>
      <c r="F6" s="5" t="n">
        <v>-5809</v>
      </c>
    </row>
    <row r="7" spans="1:6">
      <c r="A7" s="4" t="s">
        <v>515</v>
      </c>
      <c r="B7" s="5" t="n">
        <v>-342</v>
      </c>
      <c r="C7" s="5" t="n">
        <v>-592</v>
      </c>
      <c r="E7" s="5" t="n">
        <v>-12387</v>
      </c>
      <c r="F7" s="5" t="n">
        <v>-5117</v>
      </c>
    </row>
    <row r="8" spans="1:6">
      <c r="A8" s="4" t="s">
        <v>516</v>
      </c>
      <c r="B8" s="5" t="n">
        <v>1006</v>
      </c>
      <c r="C8" s="5" t="n">
        <v>1867</v>
      </c>
      <c r="E8" s="5" t="n">
        <v>1006</v>
      </c>
      <c r="F8" s="5" t="n">
        <v>1867</v>
      </c>
    </row>
    <row r="9" spans="1:6">
      <c r="A9" s="4" t="s">
        <v>517</v>
      </c>
    </row>
    <row r="10" spans="1:6">
      <c r="A10" s="3" t="s">
        <v>513</v>
      </c>
    </row>
    <row r="11" spans="1:6">
      <c r="A11" s="4" t="s">
        <v>382</v>
      </c>
      <c r="B11" s="5" t="n">
        <v>580</v>
      </c>
      <c r="C11" s="5" t="n">
        <v>-51</v>
      </c>
      <c r="E11" s="5" t="n">
        <v>9237</v>
      </c>
      <c r="F11" s="5" t="n">
        <v>2648</v>
      </c>
    </row>
    <row r="12" spans="1:6">
      <c r="A12" s="4" t="s">
        <v>363</v>
      </c>
    </row>
    <row r="13" spans="1:6">
      <c r="A13" s="3" t="s">
        <v>513</v>
      </c>
    </row>
    <row r="14" spans="1:6">
      <c r="A14" s="4" t="s">
        <v>382</v>
      </c>
      <c r="B14" s="5" t="n">
        <v>1008</v>
      </c>
      <c r="C14" s="5" t="n">
        <v>138</v>
      </c>
      <c r="E14" s="5" t="n">
        <v>10128</v>
      </c>
      <c r="F14" s="5" t="n">
        <v>3107</v>
      </c>
    </row>
    <row r="15" spans="1:6">
      <c r="A15" s="4" t="s">
        <v>381</v>
      </c>
      <c r="B15" s="5" t="n">
        <v>198</v>
      </c>
      <c r="C15" s="5" t="n">
        <v>192</v>
      </c>
      <c r="E15" s="5" t="n">
        <v>730</v>
      </c>
      <c r="F15" s="5" t="n">
        <v>-11581</v>
      </c>
    </row>
    <row r="16" spans="1:6">
      <c r="A16" s="4" t="s">
        <v>518</v>
      </c>
    </row>
    <row r="17" spans="1:6">
      <c r="A17" s="3" t="s">
        <v>513</v>
      </c>
    </row>
    <row r="18" spans="1:6">
      <c r="A18" s="4" t="s">
        <v>382</v>
      </c>
      <c r="B18" s="5" t="n">
        <v>300</v>
      </c>
      <c r="C18" s="5" t="n">
        <v>-89</v>
      </c>
      <c r="E18" s="5" t="n">
        <v>7748</v>
      </c>
      <c r="F18" s="5" t="n">
        <v>886</v>
      </c>
    </row>
    <row r="19" spans="1:6">
      <c r="A19" s="4" t="s">
        <v>519</v>
      </c>
    </row>
    <row r="20" spans="1:6">
      <c r="A20" s="3" t="s">
        <v>513</v>
      </c>
    </row>
    <row r="21" spans="1:6">
      <c r="A21" s="4" t="s">
        <v>382</v>
      </c>
      <c r="B21" s="5" t="n">
        <v>0</v>
      </c>
      <c r="C21" s="5" t="n">
        <v>0</v>
      </c>
      <c r="E21" s="5" t="n">
        <v>0</v>
      </c>
      <c r="F21" s="5" t="n">
        <v>0</v>
      </c>
    </row>
    <row r="22" spans="1:6">
      <c r="A22" s="4" t="s">
        <v>381</v>
      </c>
      <c r="B22" s="5" t="n">
        <v>1210</v>
      </c>
      <c r="C22" s="5" t="n">
        <v>1786</v>
      </c>
      <c r="E22" s="5" t="n">
        <v>4665</v>
      </c>
      <c r="F22" s="5" t="n">
        <v>2024</v>
      </c>
    </row>
    <row r="23" spans="1:6">
      <c r="A23" s="4" t="s">
        <v>520</v>
      </c>
    </row>
    <row r="24" spans="1:6">
      <c r="A24" s="3" t="s">
        <v>513</v>
      </c>
    </row>
    <row r="25" spans="1:6">
      <c r="A25" s="4" t="s">
        <v>382</v>
      </c>
      <c r="B25" s="7" t="n">
        <v>0</v>
      </c>
      <c r="C25" s="7" t="n">
        <v>0</v>
      </c>
      <c r="E25" s="7" t="n">
        <v>0</v>
      </c>
      <c r="F25" s="7" t="n">
        <v>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s>
  <sheetData>
    <row r="1" spans="1:10">
      <c r="A1" s="1" t="s">
        <v>521</v>
      </c>
      <c r="B1" s="2" t="s">
        <v>67</v>
      </c>
      <c r="D1" s="2" t="s">
        <v>502</v>
      </c>
      <c r="E1" s="2" t="s">
        <v>1</v>
      </c>
    </row>
    <row r="2" spans="1:10">
      <c r="B2" s="2" t="s">
        <v>2</v>
      </c>
      <c r="C2" s="2" t="s">
        <v>68</v>
      </c>
      <c r="D2" s="2" t="s">
        <v>255</v>
      </c>
      <c r="E2" s="2" t="s">
        <v>2</v>
      </c>
      <c r="F2" s="2" t="s">
        <v>68</v>
      </c>
      <c r="G2" s="2" t="s">
        <v>344</v>
      </c>
      <c r="H2" s="2" t="s">
        <v>23</v>
      </c>
      <c r="I2" s="2" t="s">
        <v>378</v>
      </c>
      <c r="J2" s="2" t="s">
        <v>522</v>
      </c>
    </row>
    <row r="3" spans="1:10">
      <c r="A3" s="3" t="s">
        <v>523</v>
      </c>
    </row>
    <row r="4" spans="1:10">
      <c r="A4" s="4" t="s">
        <v>382</v>
      </c>
      <c r="B4" s="7" t="n">
        <v>1348</v>
      </c>
      <c r="C4" s="7" t="n">
        <v>341</v>
      </c>
      <c r="E4" s="7" t="n">
        <v>11807</v>
      </c>
      <c r="F4" s="7" t="n">
        <v>5366</v>
      </c>
    </row>
    <row r="5" spans="1:10">
      <c r="A5" s="4" t="s">
        <v>524</v>
      </c>
      <c r="B5" s="5" t="n">
        <v>1210</v>
      </c>
      <c r="D5" s="7" t="n">
        <v>12200</v>
      </c>
      <c r="E5" s="5" t="n">
        <v>4665</v>
      </c>
    </row>
    <row r="6" spans="1:10">
      <c r="A6" s="4" t="s">
        <v>525</v>
      </c>
      <c r="F6" s="5" t="n">
        <v>3849</v>
      </c>
    </row>
    <row r="7" spans="1:10">
      <c r="A7" s="4" t="s">
        <v>526</v>
      </c>
      <c r="B7" s="5" t="n">
        <v>1348</v>
      </c>
      <c r="C7" s="5" t="n">
        <v>341</v>
      </c>
      <c r="E7" s="5" t="n">
        <v>11807</v>
      </c>
      <c r="F7" s="5" t="n">
        <v>5366</v>
      </c>
    </row>
    <row r="8" spans="1:10">
      <c r="A8" s="4" t="s">
        <v>381</v>
      </c>
      <c r="B8" s="5" t="n">
        <v>1408</v>
      </c>
      <c r="C8" s="5" t="n">
        <v>1978</v>
      </c>
      <c r="E8" s="5" t="n">
        <v>5395</v>
      </c>
      <c r="F8" s="5" t="n">
        <v>-5809</v>
      </c>
    </row>
    <row r="9" spans="1:10">
      <c r="A9" s="4" t="s">
        <v>73</v>
      </c>
      <c r="B9" s="5" t="n">
        <v>2756</v>
      </c>
      <c r="C9" s="5" t="n">
        <v>2319</v>
      </c>
      <c r="E9" s="5" t="n">
        <v>17202</v>
      </c>
      <c r="F9" s="5" t="n">
        <v>-443</v>
      </c>
    </row>
    <row r="10" spans="1:10">
      <c r="A10" s="4" t="s">
        <v>527</v>
      </c>
      <c r="B10" s="5" t="n">
        <v>1006</v>
      </c>
      <c r="C10" s="5" t="n">
        <v>1867</v>
      </c>
      <c r="E10" s="5" t="n">
        <v>1006</v>
      </c>
      <c r="F10" s="5" t="n">
        <v>1867</v>
      </c>
      <c r="G10" s="7" t="n">
        <v>1547</v>
      </c>
      <c r="H10" s="7" t="n">
        <v>1586</v>
      </c>
      <c r="I10" s="7" t="n">
        <v>2118</v>
      </c>
      <c r="J10" s="7" t="n">
        <v>1618</v>
      </c>
    </row>
    <row r="11" spans="1:10">
      <c r="A11" s="4" t="s">
        <v>528</v>
      </c>
      <c r="B11" s="5" t="n">
        <v>-342</v>
      </c>
      <c r="C11" s="5" t="n">
        <v>-592</v>
      </c>
      <c r="E11" s="5" t="n">
        <v>-12387</v>
      </c>
      <c r="F11" s="5" t="n">
        <v>-5117</v>
      </c>
    </row>
    <row r="12" spans="1:10">
      <c r="A12" s="4" t="s">
        <v>529</v>
      </c>
    </row>
    <row r="13" spans="1:10">
      <c r="A13" s="3" t="s">
        <v>523</v>
      </c>
    </row>
    <row r="14" spans="1:10">
      <c r="A14" s="4" t="s">
        <v>530</v>
      </c>
      <c r="B14" s="5" t="n">
        <v>-11046</v>
      </c>
      <c r="E14" s="5" t="n">
        <v>-11046</v>
      </c>
    </row>
    <row r="15" spans="1:10">
      <c r="A15" s="4" t="s">
        <v>531</v>
      </c>
    </row>
    <row r="16" spans="1:10">
      <c r="A16" s="3" t="s">
        <v>523</v>
      </c>
    </row>
    <row r="17" spans="1:10">
      <c r="A17" s="4" t="s">
        <v>382</v>
      </c>
      <c r="B17" s="5" t="n">
        <v>1786</v>
      </c>
      <c r="E17" s="5" t="n">
        <v>730</v>
      </c>
      <c r="F17" s="5" t="n">
        <v>1923</v>
      </c>
    </row>
    <row r="18" spans="1:10">
      <c r="A18" s="4" t="s">
        <v>517</v>
      </c>
    </row>
    <row r="19" spans="1:10">
      <c r="A19" s="3" t="s">
        <v>523</v>
      </c>
    </row>
    <row r="20" spans="1:10">
      <c r="A20" s="4" t="s">
        <v>382</v>
      </c>
      <c r="B20" s="5" t="n">
        <v>580</v>
      </c>
      <c r="C20" s="5" t="n">
        <v>-51</v>
      </c>
      <c r="E20" s="5" t="n">
        <v>9237</v>
      </c>
      <c r="F20" s="5" t="n">
        <v>2648</v>
      </c>
    </row>
    <row r="21" spans="1:10">
      <c r="A21" s="4" t="s">
        <v>532</v>
      </c>
    </row>
    <row r="22" spans="1:10">
      <c r="A22" s="3" t="s">
        <v>523</v>
      </c>
    </row>
    <row r="23" spans="1:10">
      <c r="A23" s="4" t="s">
        <v>530</v>
      </c>
      <c r="B23" s="5" t="n">
        <v>-8955</v>
      </c>
      <c r="E23" s="5" t="n">
        <v>-8955</v>
      </c>
    </row>
    <row r="24" spans="1:10">
      <c r="A24" s="4" t="s">
        <v>533</v>
      </c>
    </row>
    <row r="25" spans="1:10">
      <c r="A25" s="3" t="s">
        <v>523</v>
      </c>
    </row>
    <row r="26" spans="1:10">
      <c r="A26" s="4" t="s">
        <v>534</v>
      </c>
      <c r="B26" s="5" t="n">
        <v>768</v>
      </c>
      <c r="C26" s="5" t="n">
        <v>392</v>
      </c>
      <c r="E26" s="5" t="n">
        <v>2570</v>
      </c>
      <c r="F26" s="5" t="n">
        <v>2718</v>
      </c>
    </row>
    <row r="27" spans="1:10">
      <c r="A27" s="4" t="s">
        <v>363</v>
      </c>
    </row>
    <row r="28" spans="1:10">
      <c r="A28" s="3" t="s">
        <v>523</v>
      </c>
    </row>
    <row r="29" spans="1:10">
      <c r="A29" s="4" t="s">
        <v>382</v>
      </c>
      <c r="B29" s="5" t="n">
        <v>1008</v>
      </c>
      <c r="C29" s="5" t="n">
        <v>138</v>
      </c>
      <c r="E29" s="5" t="n">
        <v>10128</v>
      </c>
      <c r="F29" s="5" t="n">
        <v>3107</v>
      </c>
    </row>
    <row r="30" spans="1:10">
      <c r="A30" s="4" t="s">
        <v>524</v>
      </c>
      <c r="B30" s="5" t="n">
        <v>0</v>
      </c>
      <c r="C30" s="5" t="n">
        <v>192</v>
      </c>
      <c r="E30" s="5" t="n">
        <v>0</v>
      </c>
      <c r="F30" s="5" t="n">
        <v>619</v>
      </c>
    </row>
    <row r="31" spans="1:10">
      <c r="A31" s="4" t="s">
        <v>381</v>
      </c>
      <c r="B31" s="5" t="n">
        <v>198</v>
      </c>
      <c r="C31" s="5" t="n">
        <v>192</v>
      </c>
      <c r="E31" s="5" t="n">
        <v>730</v>
      </c>
      <c r="F31" s="5" t="n">
        <v>-11581</v>
      </c>
    </row>
    <row r="32" spans="1:10">
      <c r="A32" s="4" t="s">
        <v>535</v>
      </c>
    </row>
    <row r="33" spans="1:10">
      <c r="A33" s="3" t="s">
        <v>523</v>
      </c>
    </row>
    <row r="34" spans="1:10">
      <c r="A34" s="4" t="s">
        <v>530</v>
      </c>
      <c r="B34" s="5" t="n">
        <v>-9582</v>
      </c>
      <c r="E34" s="5" t="n">
        <v>-9582</v>
      </c>
    </row>
    <row r="35" spans="1:10">
      <c r="A35" s="4" t="s">
        <v>536</v>
      </c>
    </row>
    <row r="36" spans="1:10">
      <c r="A36" s="3" t="s">
        <v>523</v>
      </c>
    </row>
    <row r="37" spans="1:10">
      <c r="A37" s="4" t="s">
        <v>382</v>
      </c>
      <c r="B37" s="5" t="n">
        <v>198</v>
      </c>
      <c r="E37" s="5" t="n">
        <v>730</v>
      </c>
      <c r="F37" s="5" t="n">
        <v>-12200</v>
      </c>
    </row>
    <row r="38" spans="1:10">
      <c r="A38" s="4" t="s">
        <v>518</v>
      </c>
    </row>
    <row r="39" spans="1:10">
      <c r="A39" s="3" t="s">
        <v>523</v>
      </c>
    </row>
    <row r="40" spans="1:10">
      <c r="A40" s="4" t="s">
        <v>382</v>
      </c>
      <c r="B40" s="5" t="n">
        <v>300</v>
      </c>
      <c r="C40" s="5" t="n">
        <v>-89</v>
      </c>
      <c r="E40" s="5" t="n">
        <v>7748</v>
      </c>
      <c r="F40" s="5" t="n">
        <v>886</v>
      </c>
    </row>
    <row r="41" spans="1:10">
      <c r="A41" s="4" t="s">
        <v>537</v>
      </c>
    </row>
    <row r="42" spans="1:10">
      <c r="A42" s="3" t="s">
        <v>523</v>
      </c>
    </row>
    <row r="43" spans="1:10">
      <c r="A43" s="4" t="s">
        <v>534</v>
      </c>
      <c r="B43" s="5" t="n">
        <v>708</v>
      </c>
      <c r="C43" s="5" t="n">
        <v>-227</v>
      </c>
      <c r="E43" s="5" t="n">
        <v>2380</v>
      </c>
      <c r="F43" s="5" t="n">
        <v>-2221</v>
      </c>
    </row>
    <row r="44" spans="1:10">
      <c r="A44" s="4" t="s">
        <v>538</v>
      </c>
    </row>
    <row r="45" spans="1:10">
      <c r="A45" s="3" t="s">
        <v>523</v>
      </c>
    </row>
    <row r="46" spans="1:10">
      <c r="A46" s="4" t="s">
        <v>530</v>
      </c>
      <c r="B46" s="5" t="n">
        <v>-2091</v>
      </c>
      <c r="E46" s="5" t="n">
        <v>-2091</v>
      </c>
    </row>
    <row r="47" spans="1:10">
      <c r="A47" s="4" t="s">
        <v>539</v>
      </c>
    </row>
    <row r="48" spans="1:10">
      <c r="A48" s="3" t="s">
        <v>523</v>
      </c>
    </row>
    <row r="49" spans="1:10">
      <c r="A49" s="4" t="s">
        <v>382</v>
      </c>
      <c r="B49" s="5" t="n">
        <v>60</v>
      </c>
      <c r="C49" s="5" t="n">
        <v>203</v>
      </c>
      <c r="E49" s="5" t="n">
        <v>190</v>
      </c>
      <c r="F49" s="5" t="n">
        <v>2259</v>
      </c>
    </row>
    <row r="50" spans="1:10">
      <c r="A50" s="4" t="s">
        <v>381</v>
      </c>
      <c r="C50" s="5" t="n">
        <v>0</v>
      </c>
      <c r="F50" s="5" t="n">
        <v>3748</v>
      </c>
    </row>
    <row r="51" spans="1:10">
      <c r="A51" s="4" t="s">
        <v>540</v>
      </c>
    </row>
    <row r="52" spans="1:10">
      <c r="A52" s="3" t="s">
        <v>523</v>
      </c>
    </row>
    <row r="53" spans="1:10">
      <c r="A53" s="4" t="s">
        <v>382</v>
      </c>
      <c r="B53" s="5" t="n">
        <v>0</v>
      </c>
      <c r="C53" s="5" t="n">
        <v>38</v>
      </c>
      <c r="E53" s="5" t="n">
        <v>0</v>
      </c>
      <c r="F53" s="5" t="n">
        <v>1762</v>
      </c>
    </row>
    <row r="54" spans="1:10">
      <c r="A54" s="4" t="s">
        <v>541</v>
      </c>
    </row>
    <row r="55" spans="1:10">
      <c r="A55" s="3" t="s">
        <v>523</v>
      </c>
    </row>
    <row r="56" spans="1:10">
      <c r="A56" s="4" t="s">
        <v>534</v>
      </c>
      <c r="B56" s="5" t="n">
        <v>60</v>
      </c>
      <c r="C56" s="5" t="n">
        <v>-165</v>
      </c>
      <c r="E56" s="5" t="n">
        <v>190</v>
      </c>
      <c r="F56" s="5" t="n">
        <v>-497</v>
      </c>
    </row>
    <row r="57" spans="1:10">
      <c r="A57" s="4" t="s">
        <v>538</v>
      </c>
    </row>
    <row r="58" spans="1:10">
      <c r="A58" s="3" t="s">
        <v>523</v>
      </c>
    </row>
    <row r="59" spans="1:10">
      <c r="A59" s="4" t="s">
        <v>530</v>
      </c>
      <c r="B59" s="5" t="n">
        <v>-7491</v>
      </c>
      <c r="E59" s="5" t="n">
        <v>-7491</v>
      </c>
    </row>
    <row r="60" spans="1:10">
      <c r="A60" s="4" t="s">
        <v>542</v>
      </c>
    </row>
    <row r="61" spans="1:10">
      <c r="A61" s="3" t="s">
        <v>523</v>
      </c>
    </row>
    <row r="62" spans="1:10">
      <c r="A62" s="4" t="s">
        <v>524</v>
      </c>
      <c r="B62" s="5" t="n">
        <v>0</v>
      </c>
      <c r="E62" s="5" t="n">
        <v>0</v>
      </c>
    </row>
    <row r="63" spans="1:10">
      <c r="A63" s="4" t="s">
        <v>381</v>
      </c>
      <c r="B63" s="5" t="n">
        <v>0</v>
      </c>
      <c r="E63" s="5" t="n">
        <v>0</v>
      </c>
    </row>
    <row r="64" spans="1:10">
      <c r="A64" s="4" t="s">
        <v>543</v>
      </c>
    </row>
    <row r="65" spans="1:10">
      <c r="A65" s="3" t="s">
        <v>523</v>
      </c>
    </row>
    <row r="66" spans="1:10">
      <c r="A66" s="4" t="s">
        <v>382</v>
      </c>
      <c r="B66" s="5" t="n">
        <v>0</v>
      </c>
      <c r="C66" s="5" t="n">
        <v>0</v>
      </c>
      <c r="E66" s="5" t="n">
        <v>0</v>
      </c>
      <c r="F66" s="4" t="s">
        <v>292</v>
      </c>
    </row>
    <row r="67" spans="1:10">
      <c r="A67" s="4" t="s">
        <v>525</v>
      </c>
      <c r="F67" s="5" t="n">
        <v>3748</v>
      </c>
    </row>
    <row r="68" spans="1:10">
      <c r="A68" s="4" t="s">
        <v>365</v>
      </c>
    </row>
    <row r="69" spans="1:10">
      <c r="A69" s="3" t="s">
        <v>523</v>
      </c>
    </row>
    <row r="70" spans="1:10">
      <c r="A70" s="4" t="s">
        <v>382</v>
      </c>
      <c r="B70" s="5" t="n">
        <v>280</v>
      </c>
      <c r="C70" s="5" t="n">
        <v>0</v>
      </c>
      <c r="E70" s="5" t="n">
        <v>1489</v>
      </c>
      <c r="F70" s="5" t="n">
        <v>0</v>
      </c>
    </row>
    <row r="71" spans="1:10">
      <c r="A71" s="4" t="s">
        <v>524</v>
      </c>
      <c r="B71" s="5" t="n">
        <v>0</v>
      </c>
      <c r="E71" s="5" t="n">
        <v>0</v>
      </c>
    </row>
    <row r="72" spans="1:10">
      <c r="A72" s="4" t="s">
        <v>381</v>
      </c>
      <c r="B72" s="5" t="n">
        <v>0</v>
      </c>
      <c r="C72" s="5" t="n">
        <v>0</v>
      </c>
      <c r="E72" s="5" t="n">
        <v>0</v>
      </c>
      <c r="F72" s="5" t="n">
        <v>0</v>
      </c>
    </row>
    <row r="73" spans="1:10">
      <c r="A73" s="4" t="s">
        <v>544</v>
      </c>
    </row>
    <row r="74" spans="1:10">
      <c r="A74" s="3" t="s">
        <v>523</v>
      </c>
    </row>
    <row r="75" spans="1:10">
      <c r="A75" s="4" t="s">
        <v>382</v>
      </c>
      <c r="B75" s="5" t="n">
        <v>0</v>
      </c>
      <c r="C75" s="5" t="n">
        <v>0</v>
      </c>
      <c r="E75" s="5" t="n">
        <v>0</v>
      </c>
      <c r="F75" s="5" t="n">
        <v>0</v>
      </c>
    </row>
    <row r="76" spans="1:10">
      <c r="A76" s="4" t="s">
        <v>545</v>
      </c>
    </row>
    <row r="77" spans="1:10">
      <c r="A77" s="3" t="s">
        <v>523</v>
      </c>
    </row>
    <row r="78" spans="1:10">
      <c r="A78" s="4" t="s">
        <v>382</v>
      </c>
      <c r="B78" s="5" t="n">
        <v>280</v>
      </c>
      <c r="C78" s="5" t="n">
        <v>0</v>
      </c>
      <c r="E78" s="5" t="n">
        <v>1489</v>
      </c>
      <c r="F78" s="5" t="n">
        <v>0</v>
      </c>
    </row>
    <row r="79" spans="1:10">
      <c r="A79" s="4" t="s">
        <v>546</v>
      </c>
    </row>
    <row r="80" spans="1:10">
      <c r="A80" s="3" t="s">
        <v>523</v>
      </c>
    </row>
    <row r="81" spans="1:10">
      <c r="A81" s="4" t="s">
        <v>534</v>
      </c>
      <c r="B81" s="5" t="n">
        <v>0</v>
      </c>
      <c r="C81" s="5" t="n">
        <v>0</v>
      </c>
      <c r="E81" s="5" t="n">
        <v>0</v>
      </c>
      <c r="F81" s="5" t="n">
        <v>0</v>
      </c>
    </row>
    <row r="82" spans="1:10">
      <c r="A82" s="4" t="s">
        <v>547</v>
      </c>
    </row>
    <row r="83" spans="1:10">
      <c r="A83" s="3" t="s">
        <v>523</v>
      </c>
    </row>
    <row r="84" spans="1:10">
      <c r="A84" s="4" t="s">
        <v>530</v>
      </c>
      <c r="B84" s="5" t="n">
        <v>-1464</v>
      </c>
      <c r="E84" s="5" t="n">
        <v>-1464</v>
      </c>
    </row>
    <row r="85" spans="1:10">
      <c r="A85" s="4" t="s">
        <v>390</v>
      </c>
    </row>
    <row r="86" spans="1:10">
      <c r="A86" s="3" t="s">
        <v>523</v>
      </c>
    </row>
    <row r="87" spans="1:10">
      <c r="A87" s="4" t="s">
        <v>382</v>
      </c>
      <c r="B87" s="5" t="n">
        <v>0</v>
      </c>
      <c r="C87" s="5" t="n">
        <v>0</v>
      </c>
      <c r="E87" s="5" t="n">
        <v>0</v>
      </c>
      <c r="F87" s="5" t="n">
        <v>0</v>
      </c>
    </row>
    <row r="88" spans="1:10">
      <c r="A88" s="4" t="s">
        <v>524</v>
      </c>
      <c r="B88" s="5" t="n">
        <v>1210</v>
      </c>
      <c r="E88" s="5" t="n">
        <v>4665</v>
      </c>
    </row>
    <row r="89" spans="1:10">
      <c r="A89" s="4" t="s">
        <v>525</v>
      </c>
      <c r="F89" s="5" t="n">
        <v>101</v>
      </c>
    </row>
    <row r="90" spans="1:10">
      <c r="A90" s="4" t="s">
        <v>381</v>
      </c>
      <c r="B90" s="5" t="n">
        <v>1210</v>
      </c>
      <c r="C90" s="5" t="n">
        <v>1786</v>
      </c>
      <c r="E90" s="5" t="n">
        <v>4665</v>
      </c>
      <c r="F90" s="5" t="n">
        <v>2024</v>
      </c>
    </row>
    <row r="91" spans="1:10">
      <c r="A91" s="4" t="s">
        <v>548</v>
      </c>
    </row>
    <row r="92" spans="1:10">
      <c r="A92" s="3" t="s">
        <v>523</v>
      </c>
    </row>
    <row r="93" spans="1:10">
      <c r="A93" s="4" t="s">
        <v>382</v>
      </c>
      <c r="B93" s="5" t="n">
        <v>0</v>
      </c>
      <c r="C93" s="5" t="n">
        <v>1786</v>
      </c>
      <c r="E93" s="5" t="n">
        <v>0</v>
      </c>
      <c r="F93" s="5" t="n">
        <v>1923</v>
      </c>
    </row>
    <row r="94" spans="1:10">
      <c r="A94" s="4" t="s">
        <v>549</v>
      </c>
    </row>
    <row r="95" spans="1:10">
      <c r="A95" s="3" t="s">
        <v>523</v>
      </c>
    </row>
    <row r="96" spans="1:10">
      <c r="A96" s="4" t="s">
        <v>382</v>
      </c>
      <c r="B96" s="5" t="n">
        <v>0</v>
      </c>
      <c r="C96" s="5" t="n">
        <v>0</v>
      </c>
      <c r="E96" s="5" t="n">
        <v>0</v>
      </c>
      <c r="F96" s="5" t="n">
        <v>0</v>
      </c>
    </row>
    <row r="97" spans="1:10">
      <c r="A97" s="4" t="s">
        <v>550</v>
      </c>
    </row>
    <row r="98" spans="1:10">
      <c r="A98" s="3" t="s">
        <v>523</v>
      </c>
    </row>
    <row r="99" spans="1:10">
      <c r="A99" s="4" t="s">
        <v>534</v>
      </c>
      <c r="B99" s="7" t="n">
        <v>0</v>
      </c>
      <c r="C99" s="7" t="n">
        <v>0</v>
      </c>
      <c r="E99" s="7" t="n">
        <v>0</v>
      </c>
      <c r="F99" s="7" t="n">
        <v>0</v>
      </c>
    </row>
  </sheetData>
  <mergeCells count="3">
    <mergeCell ref="A1:A2"/>
    <mergeCell ref="B1:C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s>
  <sheetData>
    <row r="1" spans="1:9">
      <c r="A1" s="1" t="s">
        <v>551</v>
      </c>
      <c r="B1" s="2" t="s">
        <v>67</v>
      </c>
      <c r="E1" s="2" t="s">
        <v>502</v>
      </c>
      <c r="F1" s="2" t="s">
        <v>1</v>
      </c>
    </row>
    <row r="2" spans="1:9">
      <c r="B2" s="2" t="s">
        <v>2</v>
      </c>
      <c r="C2" s="2" t="s">
        <v>68</v>
      </c>
      <c r="D2" s="2" t="s">
        <v>255</v>
      </c>
      <c r="E2" s="2" t="s">
        <v>255</v>
      </c>
      <c r="F2" s="2" t="s">
        <v>2</v>
      </c>
      <c r="G2" s="2" t="s">
        <v>68</v>
      </c>
      <c r="H2" s="2" t="s">
        <v>262</v>
      </c>
      <c r="I2" s="2" t="s">
        <v>23</v>
      </c>
    </row>
    <row r="3" spans="1:9">
      <c r="A3" s="3" t="s">
        <v>552</v>
      </c>
    </row>
    <row r="4" spans="1:9">
      <c r="A4" s="4" t="s">
        <v>524</v>
      </c>
      <c r="B4" s="7" t="n">
        <v>1210</v>
      </c>
      <c r="E4" s="7" t="n">
        <v>12200</v>
      </c>
      <c r="F4" s="7" t="n">
        <v>4665</v>
      </c>
    </row>
    <row r="5" spans="1:9">
      <c r="A5" s="4" t="s">
        <v>525</v>
      </c>
      <c r="G5" s="7" t="n">
        <v>3849</v>
      </c>
    </row>
    <row r="6" spans="1:9">
      <c r="A6" s="4" t="s">
        <v>27</v>
      </c>
      <c r="B6" s="5" t="n">
        <v>226047</v>
      </c>
      <c r="F6" s="5" t="n">
        <v>226047</v>
      </c>
      <c r="H6" s="7" t="n">
        <v>245436</v>
      </c>
      <c r="I6" s="7" t="n">
        <v>244896</v>
      </c>
    </row>
    <row r="7" spans="1:9">
      <c r="A7" s="4" t="s">
        <v>382</v>
      </c>
      <c r="B7" s="5" t="n">
        <v>1348</v>
      </c>
      <c r="C7" s="7" t="n">
        <v>341</v>
      </c>
      <c r="F7" s="5" t="n">
        <v>11807</v>
      </c>
      <c r="G7" s="5" t="n">
        <v>5366</v>
      </c>
    </row>
    <row r="8" spans="1:9">
      <c r="A8" s="4" t="s">
        <v>553</v>
      </c>
      <c r="B8" s="5" t="n">
        <v>1408</v>
      </c>
      <c r="C8" s="5" t="n">
        <v>1978</v>
      </c>
      <c r="F8" s="5" t="n">
        <v>5395</v>
      </c>
      <c r="G8" s="5" t="n">
        <v>-5809</v>
      </c>
    </row>
    <row r="9" spans="1:9">
      <c r="A9" s="4" t="s">
        <v>363</v>
      </c>
    </row>
    <row r="10" spans="1:9">
      <c r="A10" s="3" t="s">
        <v>552</v>
      </c>
    </row>
    <row r="11" spans="1:9">
      <c r="A11" s="4" t="s">
        <v>524</v>
      </c>
      <c r="B11" s="5" t="n">
        <v>0</v>
      </c>
      <c r="C11" s="5" t="n">
        <v>192</v>
      </c>
      <c r="F11" s="5" t="n">
        <v>0</v>
      </c>
      <c r="G11" s="5" t="n">
        <v>619</v>
      </c>
    </row>
    <row r="12" spans="1:9">
      <c r="A12" s="4" t="s">
        <v>382</v>
      </c>
      <c r="B12" s="5" t="n">
        <v>1008</v>
      </c>
      <c r="C12" s="5" t="n">
        <v>138</v>
      </c>
      <c r="F12" s="5" t="n">
        <v>10128</v>
      </c>
      <c r="G12" s="5" t="n">
        <v>3107</v>
      </c>
    </row>
    <row r="13" spans="1:9">
      <c r="A13" s="4" t="s">
        <v>553</v>
      </c>
      <c r="B13" s="5" t="n">
        <v>198</v>
      </c>
      <c r="C13" s="5" t="n">
        <v>192</v>
      </c>
      <c r="F13" s="5" t="n">
        <v>730</v>
      </c>
      <c r="G13" s="5" t="n">
        <v>-11581</v>
      </c>
    </row>
    <row r="14" spans="1:9">
      <c r="A14" s="4" t="s">
        <v>554</v>
      </c>
    </row>
    <row r="15" spans="1:9">
      <c r="A15" s="3" t="s">
        <v>552</v>
      </c>
    </row>
    <row r="16" spans="1:9">
      <c r="A16" s="4" t="s">
        <v>525</v>
      </c>
      <c r="G16" s="5" t="n">
        <v>100</v>
      </c>
    </row>
    <row r="17" spans="1:9">
      <c r="A17" s="4" t="s">
        <v>555</v>
      </c>
    </row>
    <row r="18" spans="1:9">
      <c r="A18" s="3" t="s">
        <v>552</v>
      </c>
    </row>
    <row r="19" spans="1:9">
      <c r="A19" s="4" t="s">
        <v>525</v>
      </c>
      <c r="G19" s="5" t="n">
        <v>1800</v>
      </c>
    </row>
    <row r="20" spans="1:9">
      <c r="A20" s="4" t="s">
        <v>556</v>
      </c>
    </row>
    <row r="21" spans="1:9">
      <c r="A21" s="3" t="s">
        <v>552</v>
      </c>
    </row>
    <row r="22" spans="1:9">
      <c r="A22" s="4" t="s">
        <v>524</v>
      </c>
      <c r="B22" s="5" t="n">
        <v>0</v>
      </c>
      <c r="F22" s="5" t="n">
        <v>0</v>
      </c>
    </row>
    <row r="23" spans="1:9">
      <c r="A23" s="4" t="s">
        <v>553</v>
      </c>
      <c r="B23" s="5" t="n">
        <v>0</v>
      </c>
      <c r="F23" s="5" t="n">
        <v>0</v>
      </c>
    </row>
    <row r="24" spans="1:9">
      <c r="A24" s="4" t="s">
        <v>539</v>
      </c>
    </row>
    <row r="25" spans="1:9">
      <c r="A25" s="3" t="s">
        <v>552</v>
      </c>
    </row>
    <row r="26" spans="1:9">
      <c r="A26" s="4" t="s">
        <v>382</v>
      </c>
      <c r="B26" s="5" t="n">
        <v>60</v>
      </c>
      <c r="C26" s="5" t="n">
        <v>203</v>
      </c>
      <c r="F26" s="5" t="n">
        <v>190</v>
      </c>
      <c r="G26" s="5" t="n">
        <v>2259</v>
      </c>
    </row>
    <row r="27" spans="1:9">
      <c r="A27" s="4" t="s">
        <v>553</v>
      </c>
      <c r="C27" s="5" t="n">
        <v>0</v>
      </c>
      <c r="G27" s="5" t="n">
        <v>3748</v>
      </c>
    </row>
    <row r="28" spans="1:9">
      <c r="A28" s="4" t="s">
        <v>390</v>
      </c>
    </row>
    <row r="29" spans="1:9">
      <c r="A29" s="3" t="s">
        <v>552</v>
      </c>
    </row>
    <row r="30" spans="1:9">
      <c r="A30" s="4" t="s">
        <v>524</v>
      </c>
      <c r="B30" s="5" t="n">
        <v>1210</v>
      </c>
      <c r="F30" s="5" t="n">
        <v>4665</v>
      </c>
    </row>
    <row r="31" spans="1:9">
      <c r="A31" s="4" t="s">
        <v>525</v>
      </c>
      <c r="G31" s="5" t="n">
        <v>101</v>
      </c>
    </row>
    <row r="32" spans="1:9">
      <c r="A32" s="4" t="s">
        <v>382</v>
      </c>
      <c r="B32" s="5" t="n">
        <v>0</v>
      </c>
      <c r="C32" s="5" t="n">
        <v>0</v>
      </c>
      <c r="F32" s="5" t="n">
        <v>0</v>
      </c>
      <c r="G32" s="5" t="n">
        <v>0</v>
      </c>
    </row>
    <row r="33" spans="1:9">
      <c r="A33" s="4" t="s">
        <v>553</v>
      </c>
      <c r="B33" s="5" t="n">
        <v>1210</v>
      </c>
      <c r="C33" s="5" t="n">
        <v>1786</v>
      </c>
      <c r="F33" s="5" t="n">
        <v>4665</v>
      </c>
      <c r="G33" s="5" t="n">
        <v>2024</v>
      </c>
    </row>
    <row r="34" spans="1:9">
      <c r="A34" s="4" t="s">
        <v>531</v>
      </c>
    </row>
    <row r="35" spans="1:9">
      <c r="A35" s="3" t="s">
        <v>552</v>
      </c>
    </row>
    <row r="36" spans="1:9">
      <c r="A36" s="4" t="s">
        <v>382</v>
      </c>
      <c r="B36" s="5" t="n">
        <v>1786</v>
      </c>
      <c r="F36" s="5" t="n">
        <v>730</v>
      </c>
      <c r="G36" s="5" t="n">
        <v>1923</v>
      </c>
    </row>
    <row r="37" spans="1:9">
      <c r="A37" s="4" t="s">
        <v>557</v>
      </c>
    </row>
    <row r="38" spans="1:9">
      <c r="A38" s="3" t="s">
        <v>552</v>
      </c>
    </row>
    <row r="39" spans="1:9">
      <c r="A39" s="4" t="s">
        <v>382</v>
      </c>
      <c r="B39" s="5" t="n">
        <v>198</v>
      </c>
      <c r="F39" s="5" t="n">
        <v>730</v>
      </c>
      <c r="G39" s="5" t="n">
        <v>-12200</v>
      </c>
    </row>
    <row r="40" spans="1:9">
      <c r="A40" s="4" t="s">
        <v>558</v>
      </c>
    </row>
    <row r="41" spans="1:9">
      <c r="A41" s="3" t="s">
        <v>552</v>
      </c>
    </row>
    <row r="42" spans="1:9">
      <c r="A42" s="4" t="s">
        <v>525</v>
      </c>
      <c r="G42" s="5" t="n">
        <v>3748</v>
      </c>
    </row>
    <row r="43" spans="1:9">
      <c r="A43" s="4" t="s">
        <v>382</v>
      </c>
      <c r="B43" s="5" t="n">
        <v>0</v>
      </c>
      <c r="C43" s="5" t="n">
        <v>0</v>
      </c>
      <c r="F43" s="5" t="n">
        <v>0</v>
      </c>
      <c r="G43" s="4" t="s">
        <v>292</v>
      </c>
    </row>
    <row r="44" spans="1:9">
      <c r="A44" s="4" t="s">
        <v>559</v>
      </c>
    </row>
    <row r="45" spans="1:9">
      <c r="A45" s="3" t="s">
        <v>552</v>
      </c>
    </row>
    <row r="46" spans="1:9">
      <c r="A46" s="4" t="s">
        <v>382</v>
      </c>
      <c r="B46" s="7" t="n">
        <v>0</v>
      </c>
      <c r="C46" s="7" t="n">
        <v>1786</v>
      </c>
      <c r="F46" s="7" t="n">
        <v>0</v>
      </c>
      <c r="G46" s="5" t="n">
        <v>1923</v>
      </c>
    </row>
    <row r="47" spans="1:9">
      <c r="A47" s="4" t="s">
        <v>560</v>
      </c>
    </row>
    <row r="48" spans="1:9">
      <c r="A48" s="3" t="s">
        <v>552</v>
      </c>
    </row>
    <row r="49" spans="1:9">
      <c r="A49" s="4" t="s">
        <v>382</v>
      </c>
      <c r="D49" s="7" t="n">
        <v>1500</v>
      </c>
    </row>
    <row r="50" spans="1:9">
      <c r="A50" s="4" t="s">
        <v>561</v>
      </c>
    </row>
    <row r="51" spans="1:9">
      <c r="A51" s="3" t="s">
        <v>552</v>
      </c>
    </row>
    <row r="52" spans="1:9">
      <c r="A52" s="4" t="s">
        <v>562</v>
      </c>
      <c r="D52" s="7" t="n">
        <v>3800</v>
      </c>
    </row>
    <row r="53" spans="1:9">
      <c r="A53" s="4" t="s">
        <v>563</v>
      </c>
    </row>
    <row r="54" spans="1:9">
      <c r="A54" s="3" t="s">
        <v>552</v>
      </c>
    </row>
    <row r="55" spans="1:9">
      <c r="A55" s="4" t="s">
        <v>525</v>
      </c>
      <c r="G55" s="7" t="n">
        <v>100</v>
      </c>
    </row>
  </sheetData>
  <mergeCells count="3">
    <mergeCell ref="A1:A2"/>
    <mergeCell ref="B1:D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3" t="s">
        <v>566</v>
      </c>
    </row>
    <row r="3" spans="1:2">
      <c r="A3" s="4" t="s">
        <v>567</v>
      </c>
      <c r="B3" s="4" t="s">
        <v>568</v>
      </c>
    </row>
    <row r="4" spans="1:2">
      <c r="A4" s="4" t="s">
        <v>569</v>
      </c>
      <c r="B4" s="7"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01:40Z</dcterms:created>
  <dcterms:modified xmlns:dcterms="http://purl.org/dc/terms/" xmlns:xsi="http://www.w3.org/2001/XMLSchema-instance" xsi:type="dcterms:W3CDTF">2018-11-06T16:01:40Z</dcterms:modified>
</cp:coreProperties>
</file>